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Redeemable Conver" sheetId="5" state="visible" r:id="rId5"/>
    <sheet xmlns:r="http://schemas.openxmlformats.org/officeDocument/2006/relationships" name="Statements of Cash Flows" sheetId="6" state="visible" r:id="rId6"/>
    <sheet xmlns:r="http://schemas.openxmlformats.org/officeDocument/2006/relationships" name="Company Overview" sheetId="7" state="visible" r:id="rId7"/>
    <sheet xmlns:r="http://schemas.openxmlformats.org/officeDocument/2006/relationships" name="Liquidity Considerations"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operty and Equipment" sheetId="11" state="visible" r:id="rId11"/>
    <sheet xmlns:r="http://schemas.openxmlformats.org/officeDocument/2006/relationships" name="Redeemable Convertible Preferre" sheetId="12" state="visible" r:id="rId12"/>
    <sheet xmlns:r="http://schemas.openxmlformats.org/officeDocument/2006/relationships" name="Common Stock" sheetId="13" state="visible" r:id="rId13"/>
    <sheet xmlns:r="http://schemas.openxmlformats.org/officeDocument/2006/relationships" name="Common Stock Warrants" sheetId="14" state="visible" r:id="rId14"/>
    <sheet xmlns:r="http://schemas.openxmlformats.org/officeDocument/2006/relationships" name="Share-Based Payment Awards" sheetId="15" state="visible" r:id="rId15"/>
    <sheet xmlns:r="http://schemas.openxmlformats.org/officeDocument/2006/relationships" name="Basic and Diluted Net Loss Per "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Employee Savings Pla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of Financial Asset_2" sheetId="23" state="visible" r:id="rId23"/>
    <sheet xmlns:r="http://schemas.openxmlformats.org/officeDocument/2006/relationships" name="Property and Equipment (Tables)" sheetId="24" state="visible" r:id="rId24"/>
    <sheet xmlns:r="http://schemas.openxmlformats.org/officeDocument/2006/relationships" name="Redeemable Convertible Prefer_2" sheetId="25" state="visible" r:id="rId25"/>
    <sheet xmlns:r="http://schemas.openxmlformats.org/officeDocument/2006/relationships" name="Common Stock Warrants (Tables)" sheetId="26" state="visible" r:id="rId26"/>
    <sheet xmlns:r="http://schemas.openxmlformats.org/officeDocument/2006/relationships" name="Share-Based Payment Awards (Tab" sheetId="27" state="visible" r:id="rId27"/>
    <sheet xmlns:r="http://schemas.openxmlformats.org/officeDocument/2006/relationships" name="Basic and Diluted Net Loss Pe_2"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Company Overview (Details Narra" sheetId="31" state="visible" r:id="rId31"/>
    <sheet xmlns:r="http://schemas.openxmlformats.org/officeDocument/2006/relationships" name="Liquidity Considerations (Detai" sheetId="32" state="visible" r:id="rId32"/>
    <sheet xmlns:r="http://schemas.openxmlformats.org/officeDocument/2006/relationships" name="Summary of Significant Accoun_3" sheetId="33" state="visible" r:id="rId33"/>
    <sheet xmlns:r="http://schemas.openxmlformats.org/officeDocument/2006/relationships" name="Fair Value of Financial Asset_3" sheetId="34" state="visible" r:id="rId34"/>
    <sheet xmlns:r="http://schemas.openxmlformats.org/officeDocument/2006/relationships" name="Fair Value of Financial Asset_4" sheetId="35" state="visible" r:id="rId35"/>
    <sheet xmlns:r="http://schemas.openxmlformats.org/officeDocument/2006/relationships" name="Fair Value of Financial Asset_5" sheetId="36" state="visible" r:id="rId36"/>
    <sheet xmlns:r="http://schemas.openxmlformats.org/officeDocument/2006/relationships" name="Property and Equipment (Details" sheetId="37" state="visible" r:id="rId37"/>
    <sheet xmlns:r="http://schemas.openxmlformats.org/officeDocument/2006/relationships" name="Property and Equipment - Schedu" sheetId="38" state="visible" r:id="rId38"/>
    <sheet xmlns:r="http://schemas.openxmlformats.org/officeDocument/2006/relationships" name="Redeemable Convertible Prefer_3" sheetId="39" state="visible" r:id="rId39"/>
    <sheet xmlns:r="http://schemas.openxmlformats.org/officeDocument/2006/relationships" name="Redeemable Convertible Prefer_4" sheetId="40" state="visible" r:id="rId40"/>
    <sheet xmlns:r="http://schemas.openxmlformats.org/officeDocument/2006/relationships" name="Common Stock (Details Narrative" sheetId="41" state="visible" r:id="rId41"/>
    <sheet xmlns:r="http://schemas.openxmlformats.org/officeDocument/2006/relationships" name="Common Stock Warrants (Details " sheetId="42" state="visible" r:id="rId42"/>
    <sheet xmlns:r="http://schemas.openxmlformats.org/officeDocument/2006/relationships" name="Common Stock Warrants - Summary" sheetId="43" state="visible" r:id="rId43"/>
    <sheet xmlns:r="http://schemas.openxmlformats.org/officeDocument/2006/relationships" name="Share-Based Payment Awards (Det" sheetId="44" state="visible" r:id="rId44"/>
    <sheet xmlns:r="http://schemas.openxmlformats.org/officeDocument/2006/relationships" name="Share-Based Payment Awards - Su" sheetId="45" state="visible" r:id="rId45"/>
    <sheet xmlns:r="http://schemas.openxmlformats.org/officeDocument/2006/relationships" name="Share-Based Payment Awards - Sc" sheetId="46" state="visible" r:id="rId46"/>
    <sheet xmlns:r="http://schemas.openxmlformats.org/officeDocument/2006/relationships" name="Share-Based Payment Awards - _2" sheetId="47" state="visible" r:id="rId47"/>
    <sheet xmlns:r="http://schemas.openxmlformats.org/officeDocument/2006/relationships" name="Share-Based Payment Awards - _3" sheetId="48" state="visible" r:id="rId48"/>
    <sheet xmlns:r="http://schemas.openxmlformats.org/officeDocument/2006/relationships" name="Basic and Diluted Net Loss Pe_3" sheetId="49" state="visible" r:id="rId49"/>
    <sheet xmlns:r="http://schemas.openxmlformats.org/officeDocument/2006/relationships" name="Basic and Diluted Net Loss Pe_4" sheetId="50" state="visible" r:id="rId50"/>
    <sheet xmlns:r="http://schemas.openxmlformats.org/officeDocument/2006/relationships" name="Related Party Transactions (Det" sheetId="51" state="visible" r:id="rId51"/>
    <sheet xmlns:r="http://schemas.openxmlformats.org/officeDocument/2006/relationships" name="Income Taxes (Details Narrative" sheetId="52" state="visible" r:id="rId52"/>
    <sheet xmlns:r="http://schemas.openxmlformats.org/officeDocument/2006/relationships" name="Income Taxes - Schedule of Prov" sheetId="53" state="visible" r:id="rId53"/>
    <sheet xmlns:r="http://schemas.openxmlformats.org/officeDocument/2006/relationships" name="Income Taxes - Schedule of Defe" sheetId="54" state="visible" r:id="rId54"/>
    <sheet xmlns:r="http://schemas.openxmlformats.org/officeDocument/2006/relationships" name="Income Taxes - Schedule of Reco" sheetId="55" state="visible" r:id="rId55"/>
    <sheet xmlns:r="http://schemas.openxmlformats.org/officeDocument/2006/relationships" name="Employee Savings Plan (Detail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 -" sheetId="58" state="visible" r:id="rId58"/>
    <sheet xmlns:r="http://schemas.openxmlformats.org/officeDocument/2006/relationships" name="Subsequent Events (Details Narr" sheetId="59" state="visible" r:id="rId59"/>
  </sheets>
  <definedNames/>
  <calcPr calcId="124519" fullCalcOnLoad="1"/>
</workbook>
</file>

<file path=xl/sharedStrings.xml><?xml version="1.0" encoding="utf-8"?>
<sst xmlns="http://schemas.openxmlformats.org/spreadsheetml/2006/main" uniqueCount="656">
  <si>
    <t>Document and Entity Information - USD ($) $ in Thousands</t>
  </si>
  <si>
    <t>12 Months Ended</t>
  </si>
  <si>
    <t>Dec. 31, 2018</t>
  </si>
  <si>
    <t>Mar. 15, 2019</t>
  </si>
  <si>
    <t>Jun. 30, 2018</t>
  </si>
  <si>
    <t>Document And Entity Information</t>
  </si>
  <si>
    <t>Entity Registrant Name</t>
  </si>
  <si>
    <t>Eton Pharmaceuticals, Inc.</t>
  </si>
  <si>
    <t>Entity Central Index Key</t>
  </si>
  <si>
    <t>0001710340</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ETON</t>
  </si>
  <si>
    <t>Document Fiscal Period Focus</t>
  </si>
  <si>
    <t>FY</t>
  </si>
  <si>
    <t>Document Fiscal Year Focus</t>
  </si>
  <si>
    <t>2018</t>
  </si>
  <si>
    <t>Balance Sheets - USD ($) $ in Thousands</t>
  </si>
  <si>
    <t>Dec. 31, 2017</t>
  </si>
  <si>
    <t>Current assets:</t>
  </si>
  <si>
    <t>Cash and cash equivalents</t>
  </si>
  <si>
    <t>Prepaid expenses</t>
  </si>
  <si>
    <t>Total current assets</t>
  </si>
  <si>
    <t>Property and equipment, net</t>
  </si>
  <si>
    <t>Other long-term assets, net</t>
  </si>
  <si>
    <t>Total assets</t>
  </si>
  <si>
    <t>Current liabilities:</t>
  </si>
  <si>
    <t>Accounts payable</t>
  </si>
  <si>
    <t>Accrued liabilities</t>
  </si>
  <si>
    <t>Total current liabilities</t>
  </si>
  <si>
    <t>Warrant liability</t>
  </si>
  <si>
    <t xml:space="preserve"> </t>
  </si>
  <si>
    <t>Total liabilities</t>
  </si>
  <si>
    <t>Commitments and contingencies (Note 14)</t>
  </si>
  <si>
    <t>Redeemable convertible preferred stock - Series A $0.001 par value, 10,000,000 shares authorized as of December 31, 2018 and 2017; no shares and 6,685,082 shares issued and outstanding as of December 31, 2018 and 2017, respectively; aggregate liquidation preference of $0 and $20,698 as of December 31, 2018 and 2017, respectively</t>
  </si>
  <si>
    <t>Stockholders' equity (deficit)</t>
  </si>
  <si>
    <t>Common stock, $0.001 par value; 50,000,000 shares authorized as of December 31, 2018 and 2017; 17,607,928 and 6,000,000 shares issued and outstanding at December 31, 2018 and 2017, respectively</t>
  </si>
  <si>
    <t>Additional paid-in capital</t>
  </si>
  <si>
    <t>Accumulated deficit</t>
  </si>
  <si>
    <t>Total stockholders' equity (deficit)</t>
  </si>
  <si>
    <t>Total liabilities, redeemable convertible preferred stock and stockholders' equity (deficit)</t>
  </si>
  <si>
    <t>Balance Sheets (Parenthetical) - USD ($) $ in Thousands</t>
  </si>
  <si>
    <t>Statement of Financial Position [Abstract]</t>
  </si>
  <si>
    <t>Temporary equity, par value</t>
  </si>
  <si>
    <t>Temporary equity, shares authorized</t>
  </si>
  <si>
    <t>Temporary equity, shares issued</t>
  </si>
  <si>
    <t>Temporary equity, shares outstanding</t>
  </si>
  <si>
    <t>Temporary equity, liquidation preference</t>
  </si>
  <si>
    <t>Common stock, par value</t>
  </si>
  <si>
    <t>Common stock, shares authorized</t>
  </si>
  <si>
    <t>Common stock, shares issued</t>
  </si>
  <si>
    <t>Common stock, shares outstanding</t>
  </si>
  <si>
    <t>Statements of Operations - USD ($) shares in Thousands, $ in Thousands</t>
  </si>
  <si>
    <t>8 Months Ended</t>
  </si>
  <si>
    <t>Operating expenses:</t>
  </si>
  <si>
    <t>Research and development</t>
  </si>
  <si>
    <t>General and administrative</t>
  </si>
  <si>
    <t>Total operating expenses</t>
  </si>
  <si>
    <t>Loss from operations</t>
  </si>
  <si>
    <t>Other income (expense):</t>
  </si>
  <si>
    <t>Interest and other income, net</t>
  </si>
  <si>
    <t>Change in fair value of warrant liability</t>
  </si>
  <si>
    <t>Loss before income tax expense</t>
  </si>
  <si>
    <t>Income tax expense</t>
  </si>
  <si>
    <t>Net loss</t>
  </si>
  <si>
    <t>Accrued dividends on redeemable convertible preferred stock</t>
  </si>
  <si>
    <t>Deemed dividends for accretion of redeemable convertible preferred stock issuance costs</t>
  </si>
  <si>
    <t>Deemed dividends for beneficial conversion feature of redeemable convertible preferred stock</t>
  </si>
  <si>
    <t>Net loss attributable to common stockholders</t>
  </si>
  <si>
    <t>Net loss per share attributable to common stockholders, basic and diluted</t>
  </si>
  <si>
    <t>Weighted-average number of common shares outstanding, basic and diluted</t>
  </si>
  <si>
    <t>Statements of Redeemable Convertible Preferred Stock and Stockholders' Equity (Deficit) - USD ($) $ in Thousands</t>
  </si>
  <si>
    <t>Redeemable Convertible Preferred Stock [Member]</t>
  </si>
  <si>
    <t>Common Stock [Member]</t>
  </si>
  <si>
    <t>Additional Paid-in Capital [Member]</t>
  </si>
  <si>
    <t>Accumulated Deficit [Member]</t>
  </si>
  <si>
    <t>Total</t>
  </si>
  <si>
    <t>Balance at Apr. 26, 2017</t>
  </si>
  <si>
    <t>Balance, shares at Apr. 26, 2017</t>
  </si>
  <si>
    <t>Temporary equity balance at Apr. 26, 2017</t>
  </si>
  <si>
    <t>Temporary equity balance, shares at Apr. 26, 2017</t>
  </si>
  <si>
    <t>Common stock issued to founder</t>
  </si>
  <si>
    <t>Common stock issued to founder, shares</t>
  </si>
  <si>
    <t>Stock-based compensation</t>
  </si>
  <si>
    <t>Stock-based compensation, shares</t>
  </si>
  <si>
    <t>Issuance of Series A redeemable convertible preferred stock, net of issuance costs</t>
  </si>
  <si>
    <t>Issuance of Series A redeemable convertible preferred stock, net of issuance costs, shares</t>
  </si>
  <si>
    <t>Accrued dividends on redeemable convertible preferred stock, shares</t>
  </si>
  <si>
    <t>Deemed dividends for accretion of redeemable convertible preferred stock issuance costs, shares</t>
  </si>
  <si>
    <t>Balance at Dec. 31, 2017</t>
  </si>
  <si>
    <t>Balance, shares at Dec. 31, 2017</t>
  </si>
  <si>
    <t>Temporary equity balance at Dec. 31, 2017</t>
  </si>
  <si>
    <t>Temporary equity balance, shares at Dec. 31, 2017</t>
  </si>
  <si>
    <t>Issuance of common stock in connection with initial public offering, including underwriter's over-allotment, net of offering costs and underwriter's discount</t>
  </si>
  <si>
    <t>Issuance of common stock in connection with initial public offering, including underwriter's over-allotment, net of offering costs and underwriter's discount, shares</t>
  </si>
  <si>
    <t>Conversion of redeemable convertible preferred stock (including accrued dividends) to common stock in connection with initial public offering</t>
  </si>
  <si>
    <t>Conversion of redeemable convertible preferred stock (including accrued dividends) to common stock in connection with initial public offering, shares</t>
  </si>
  <si>
    <t>Reclassification of common stock warrants from liability to additional paid-in-capital</t>
  </si>
  <si>
    <t>Beneficial conversion feature on redeemable convertible preferred stock</t>
  </si>
  <si>
    <t>Balance at Dec. 31, 2018</t>
  </si>
  <si>
    <t>Balance, shares at Dec. 31, 2018</t>
  </si>
  <si>
    <t>Temporary equity balance at Dec. 31, 2018</t>
  </si>
  <si>
    <t>Temporary equity balance, shares at Dec. 31, 2018</t>
  </si>
  <si>
    <t>Statements of Cash Flows - USD ($) $ in Thousands</t>
  </si>
  <si>
    <t>Cash flows from operating activities</t>
  </si>
  <si>
    <t>Adjustments to reconcile net loss to net cash used in operating activities:</t>
  </si>
  <si>
    <t>Depreciation and amortization</t>
  </si>
  <si>
    <t>Changes in operating assets and liabilities:</t>
  </si>
  <si>
    <t>Prepaid expenses and other assets</t>
  </si>
  <si>
    <t>Net cash used in operating activities</t>
  </si>
  <si>
    <t>Cash used in investing activities</t>
  </si>
  <si>
    <t>Purchases of property and equipment</t>
  </si>
  <si>
    <t>Cash flows from financing activities</t>
  </si>
  <si>
    <t>Proceeds from initial public offering, net of underwriting discounts and commissions</t>
  </si>
  <si>
    <t>Payments of initial public offering costs</t>
  </si>
  <si>
    <t>Proceeds from issuance of redeemable convertible preferred stock, net of issuance costs</t>
  </si>
  <si>
    <t>Proceeds from issuance of common stock</t>
  </si>
  <si>
    <t>Net cash provided by financing activities</t>
  </si>
  <si>
    <t>Chang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investing and financing activities:</t>
  </si>
  <si>
    <t>Common stock warrant liability issued with redeemable convertible preferred stock financing</t>
  </si>
  <si>
    <t>Purchase of equipment included in accounts payable</t>
  </si>
  <si>
    <t>Company Overview</t>
  </si>
  <si>
    <t>Organization, Consolidation and Presentation of Financial Statements [Abstract]</t>
  </si>
  <si>
    <t>Note 1 — Company Overview Eton Pharmaceuticals, Inc.
(“Eton” or the “Company”) was incorporated as a Delaware “C” corporation on April 27, 2017
and was initially set up as a wholly-owned subsidiary of Harrow Health, Inc. (“Harrow”, fka Imprimis Pharmaceuticals,
Inc.). Eton raised $20,055 in
start-up capital through the sale of its Series A redeemable convertible preferred stock (“Series A Preferred”) in
June 2017 and a separate management team was then established for Eton with its corporate offices located in Deer Park, Illinois.
Eton is a specialty pharmaceutical company focused on developing and commercializing prescription drug products utilizing the U.S.
Food and Drug Administration’s (the “FDA”) 505(b)(2) regulatory pathway. The Company’s business model is
to develop proprietary innovative product candidates that offer commercial and/or functional advantages to currently available
alternatives. In November 2018, the
Company completed an initial public offering (“IPO”), selling 4,140,000 shares of common stock at an offering price
of $6.00 per share, including the underwriter’s exercise in full of its option to purchase additional shares. The Company
received net proceeds of $21,960, after deducting underwriting discounts and commissions and offering-related expenses (see Note
7).</t>
  </si>
  <si>
    <t>Liquidity Considerations</t>
  </si>
  <si>
    <t>Note 2 — Liquidity Considerations As of December 31, 2018
and 2017, the Company had an accumulated deficit of $45,868 and $8,639, respectively. In addition, for the year ended December
31, 2018 and the period from April 27, 2017 (inception) to December 31, 2017, the Company had net cash used in operating activities
of $8,145 and $4,718, respectively. To date, the Company has
not generated any revenues and does not anticipate generating significant revenues unless and until it successfully completes
development and obtains regulatory approval for one of its product candidates. As of December 31, 2018, the Company had an accumulated
deficit of $45,868 and has incurred negative cash flow from operating activities since its inception. The Company currently believes
its existing cash and cash equivalents will be sufficient to fund its operating expenses and capital expenditure requirements
for at least the next twelve months from the date of issuance of these financial statements. This estimate is based on the Company’s
current assumptions, including assumptions relating to its ability to manage its spending. The Company could use its available
capital resources sooner than currently expected. Accordingly, the Company could seek to obtain additional capital through equity
financings, the sale of debt or other arrangements. However, there can be no assurance that the Company will be able to raise
additional capital if needed or under acceptable terms, if at all. The sale of additional equity may dilute existing stockholders
and newly issued shares may contain senior rights and preferences compared to currently outstanding common shares. Issued debt
securities may contain covenants and limit the Company’s ability to pay dividends or make other distributions to stockholders.
If the Company is delayed in completing its product development and obtaining regulatory approval for its product candidates and
is unable to obtain such additional financing, operations would need to be scaled back or discontinued.</t>
  </si>
  <si>
    <t>Summary of Significant Accounting Policies</t>
  </si>
  <si>
    <t>Accounting Policies [Abstract]</t>
  </si>
  <si>
    <t>Note 3 — Summary of Significant Accounting
Policies Basis of Presentation The Company has prepared
the accompanying financial statements in accordance with accounting principles generally accepted in the United States (“GAAP”).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of research and development expenses and the valuation of common stock, stock options,
warrants and derivative instruments. Estimates are periodically reviewed in light of changes in circumstances, facts and experience.
Changes in estimates are recorded in the period in which they become known. Actual results could differ from those estimates or
assumptions. Segment Information The Company operates the
business on the basis of a single reportable segment, which is the business of developing and commercializing prescription drug
products. The Company’s chief operating decision-maker is the Chief Executive Officer (“CEO”), who evaluates
the Company as a single operating segment. Cash and Cash Equivalents The Company considers all
highly liquid investments with an original maturity of three months or less to be cash equivalents. All cash and cash equivalents
are held in U.S. financial institutions. Cash equivalents consist of an interest-bearing checking account. From time to time, amounts
deposited exceed federally insured limits. The Company believes the associated credit risk to be minimal. Property and Equipment Property and equipment
are stated at cost. Depreciation of property and equipment is computed utilizing the straight-line method based on the following
estimated useful lives. Computer software and hardware is depreciated over three years. Equipment, furniture and fixtures is depreciated
over five years. Leasehold improvements are amortized over their estimated useful lives or the remaining lease term, whichever
is shorter. Construction in progress is capitalized but not depreciated until it is placed into service. Maintenance and repairs
are charged to expense as incurred, while renewals and improvements are capitalized.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Company’s statements of operations for the amount by which the carrying amount
of the asset exceeds the fair value of the asset. No impairment was recognized during the periods ended December 31, 2018 and 2017. Classification and Accretion of Redeemable
Convertible Preferred Stock Prior to the Company’s
IPO in November 2018, the Company had classified the Series A Preferred outside of stockholders’ equity (deficit) because
the shares contained certain redemption features that were not solely within the control of the Company. The carrying value of
the Series A Preferred was accreted to its redemption value from the date of issuance through November 15, 2018, the date of the
Company’s IPO. In conjunction with the IPO, the Series A Preferred, including accrued and unpaid dividends, automatically
converted to shares of the Company’s common stock (see Note 6). Beneficial Conversion Feature Prior to the IPO in November
2018, the Company classified its Series A Preferred as temporary equity due to a possible cash redemption feature in the event
that an IPO or alternate financing was not completed by December 31, 2018. At the IPO date, the Series A Preferred, and related
accrued and unpaid dividends, automatically converted into shares of the Company’s common stock. The conversion share calculation
was based on the $3.00 initial issuance price for the Series A Preferred plus any accrued but unpaid dividends and converted to
common stock using a stated divisor conversion price equal to 50% of the IPO price to the public, which was $6.00 per share. In
accordance with relevant accounting literature, since the stated terms of the conversion option did not permit the Company to compute
the additional number of shares that it would need to issue upon conversion of the Series A Preferred when the contingent event
occurred, the Company recorded the beneficial conversion amount of $21,747 as a deemed dividend at the date of the IPO in November
2018. Leases Leases are categorized
as either operating or capital leases at inception. Operating lease costs are recognized on a straight-line basis over the term
of the lease. An asset and a corresponding liability for the capital lease obligation are established for the cost of capital leases.
The capital lease obligation is amortized over the life of the lease. The Company does not have any capital leases as of December
31, 2018 and 2017. Patent Costs All patent-related costs
incurred in connection with filing and prosecuting patent applications are expensed as incurred due to the uncertainty about the
recovery of the expenditure. Amounts incurred are classified as general and administrative expenses. Significant Suppliers The Company is dependent
on third-party vendors for its product candidates. In particular, the Company relies, and expects to continue to rely, on a small
number of vendors to manufacture key chemicals and process its product candidates for its development programs. These programs
could be adversely affected by a significant interruption in the manufacturing process. Research and Development Expenses Research and development
(“R&amp;D”) expenses include both internal R&amp;D activities and external contracted services. Internal R&amp;D activity
expenses include salaries, benefits and stock-based compensation and other costs to support the Company’s R&amp;D operations.
External contracted services include product development efforts such as certain product licensor milestone payments, clinical
trial activities, manufacturing and control-related activities and regulatory costs. R&amp;D expenses are charged to operations
as incurred. The Company reviews and accrues R&amp;D expenses based on services performed and relies upon estimates of those costs
applicable to the stage of completion of each project. Significant judgments and estimates are made in determining the accrued
balances at the end of any reporting period. Actual results could differ from the Company’s estimates. Upfront payments and milestone
payments made for the licensing of technology for products that are not yet approved by the FDA are expensed as R&amp;D in the
period in which they are incurred. Nonrefundable advance payments for goods or services to be received in the future for use in
R&amp;D activities are recorded as prepaid expenses and are expensed as the related goods are delivered or the services are performed. Earnings (Loss) Per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eries A Preferred, unvested restricted
stock, stock options and warrants that are outstanding during the period. Common stock equivalents are excluded from the computation
when their inclusion would be anti-dilutive. No such adjustments were made for 2018 or 2017 as the Company reported a net loss
for the periods ended December 31, 2018 and 2017 and including the effects of common stock equivalents in the diluted earnings
per share calculation would have been antidilutive (See Note 10). Warrant Liability The Company estimated the
fair value of certain warrants at each reporting period using Level 3 inputs. The estimates in valuation models were based, in
part, on subjective assumptions, including but not limited to stock price volatility, the expected life of the warrants, the risk-free
interest rate and the exercise price of the warrants, and could differ materially in the future. Changes in the fair value of the
warrant liability during the period were recorded as a component of other income (expense) at the end of each reporting period
for changes in fair value until the Company’s IPO in November 2018, which established a fixed number of shares for these
warrants. At the date of the IPO, the warrant liability amount was reclassified as a component of additional paid-in-capital. Stock-Based Compensation The Company accounts for
stock-based compensation under the provisions of the Financial Accounting Standards Board (the “FASB”) Accounting Standards
Codification (“ASC”) — 718 Compensation — Stock Compensation. The guidance under ASC 718 requires companies
to estimate the fair value of the stock-based compensation awards on the date of grant for employees and directors and record expense
over the related service periods, which are generally the vesting period of the equity awards. Awards for consultants are accounted
for under ASC 505-50 — Equity Based Payments to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Merton option-pricing model (“BSM”). The Company estimates the
fair value of stock-based option awards to its employees and directors using the BSM. The BSM requires the input of subjective
assumptions, including the expected stock price volatility, the calculation of expected term, forfeitures and the fair value of
the underlying common stock on the date of grant, among other inputs. The risk-free interest rate was determined from the implied
yields for zero-coupon U.S. government issues with a remaining term approximating the expected life of the options or warrants.
Dividends on common stock are assumed to be zero for the BSM valuation of the stock options. The expected term of stock options
granted is based on vesting periods and the contractual life of the options. Expected volatilities are based on comparable companies’
historical volatility, which management believes represents the most accurate basis for estimating expected future volatility under
the current conditions. The Company accounts for forfeitures as they occur. Prior to the IPO, the fair
value of the shares of the Company’s common stock underlying its stock-based awards was determined by its board of directors,
with input from management. Because there had been no public market for the Company’s common stock prior to the IPO, the
board of directors had determined the fair value of the common stock on the grant-date of the stock-based award by considering
a number of objective and subjective factors, including enterprise valuations of its common stock performed by an unrelated third-party
specialist, valuations of comparable companies, sales of its convertible preferred stock to unrelated third parties, operating
and financial performance, the lack of liquidity of the capital stock, and general and industry-specific economic outlook. Following
the IPO in November 2018, the Company uses the closing stock price on the date of grant for the fair value of the common stock. Income Taxes As part of the process
of preparing the Company’s financial statements, the Company must estimate the actual current tax liabilities and assess
temporary differences resulting from differing treatment of items for tax and accounting purposes. These differences result in
deferred tax assets and liabilities, which are included within the balance sheets. The Company must assess the likelihood that
the deferred tax assets will be recovered from future taxable income and, to the extent the Company believes that recovery is not
likely, a valuation allowance must be established. To the extent the Company establishes a valuation allowance or increase or decrease
to this allowance in a period, the impact will be included in income tax expense in the statement of operations. As of December
31, 2018 and 2017, the Company has established a 100% valuation reserve against its deferred tax assets. The Company accounts for
income taxes under the provisions of FASB ASC 740 - Income Taxes. As of December 31, 2018 and 2017, there was no unrecognized tax
benefits included in the balance sheet that would, if recognized, affect the effective tax rate. The Company’s practice is
to recognize interest and penalties related to income tax matters in income tax expense. The Company had no accrual for interest
or penalties in its balance sheet at December 31, 2018 or 2017, and has not recognized interest and penalties in the statements
of operations for the periods ended December 31, 2018 and 2017. As of December 31, 2018, the Company is subject to taxation in
the United States and Illinois. The Company’s tax loss from 2018 and 2017 is subject to examination by the federal and state
tax authorities due to the carryforward of unutilized net operating losses (“NOLs”). The Tax Cuts and Jobs Act
of 2017 (the “Tax Act”) significantly revised U.S. corporate income tax law by, among other things, reducing the corporate
income tax rate to 21% and implementing a modified territorial tax system. In response to the Tax Act, the SEC issued Staff Accounting
Bulletin (“SAB”) 118 which allows issuers to recognize provisional estimates of the impact of the Tax Act in their
financial statements and adjust in the period in which the estimate becomes finalized, or in circumstances where estimates cannot
be made, to disclose and recognize within a one-year measurement period. Implementation of the Tax
Act resulted in a $733 charge for the revaluation of the Company’s net deferred tax assets offset by a corresponding $733
reduction in the valuation reserve for income taxes during the period ended December 31, 2017.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liability for uncertain tax positions was recorded as of December
31, 2018 or 2017. Fair Value Measurements We measure certain of our
assets and liabilities at fair value. Fair value represents the price that would be received to sell an asset or paid to transfer
a liability in an orderly transaction between market participants at the measurement date. Fair value accounting requires characterization
of the inputs used to measure fair value into a three-level fair value hierarchy as follows: Level 1 Level 2 Level 3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the Company’s financials, assets and liabilities, the associated credit risk and other factors
as required. The Company considers active markets as those in which transactions for the assets or liabilities occur in sufficient
frequency and volume to provide pricing information on an ongoing basis. The carrying amounts of
cash and cash equivalents, accounts payable and accrued liabilities approximate their fair values due to the short-term maturities
of these instruments. The fair values of the
Company’s warrant liability at inception and for subsequent mark-to-market fair value measurements were based on management’s
valuation model and expectations with respect to the method and timing of settlement. The Company had determined that the warrant
liability fair values were classified as Level 3 measurements within the fair value hierarchy. At the date of the Company’s
IPO in November 2018, the fair value was reclassified to additional paid-in-capital as the final number of shares for the warrants
previously reflected as a liability became fixed (see Note 4). Impact of New Accounting Pronouncements In February 2016, the FASB
issued ASU 2016-02 (Topic 842) – Leases, which requires the lease rights and obligations arising from lease contracts, including
existing and new arrangements, with terms more than 12 months to be recognized as assets and liabilities on the balance sheet.
Recognition, measurement and presentation of expenses will depend on classification as a finance or operating lease. The amendments
also require certain quantitative and qualitative disclosures about leasing arrangements. ASU 2016-02 is effective for reporting
periods beginning after December 15, 2018 with early adoption permitted. While the Company is still evaluating ASU 2016-02, the
Company expects the adoption of ASU 2016-02 will not have a material effect on the Company’s financial condition from the
recognition of the lease rights and obligations as assets and liabilities. The Company is currently evaluating ASU 2016-02 to determine
the effect on the Company’s results of operations and cash flows. In June 2018, the FASB
issued ASU 2018-07, Compensation — Stock Compensation (Topic 718): Improvements to Nonemployee Share-Based Payment Accounting,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ASU 2018-07 will be effective for financial statements issued for fiscal
years beginning after December 15, 2018, and interim periods within those fiscal years with early adoption permitted (but no sooner
than the adoption of Topic 606). The Company is currently evaluating ASU 2018-07 to determine the effect on the Company’s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operations is required to be filed. This final rule became effective on November 5, 2018. On September 25, 2018, the SEC released
guidance advising that it will not object to a registrant adopting the requirement to include changes in stockholders’ equity
in the Form 10-Q for the first quarter beginning after the effective date of the rule. The Company does not expect the adoption
of SEC Release No. 33-10532 to have a material impact on its financial position, results of operations and related disclosures.
The Company anticipates adopting SEC Release No. 33-10532 in its Form 10-Q filing for the quarter ending March 31, 2019.</t>
  </si>
  <si>
    <t>Fair Value of Financial Assets and Liabilities</t>
  </si>
  <si>
    <t>Fair Value Disclosures [Abstract]</t>
  </si>
  <si>
    <t xml:space="preserve">Note 4 — Fair Value of Financial Assets
and Liabilities The following table presents
information about the Company’s financial assets and liabilities measured at fair value on a recurring basis and indicates
the level of the fair value hierarchy utilized to determine such fair values (in thousands):
Fair Value Measurements as of December 31, 2018 Using:
Level 1 Level 2 Level 3 Total
Liabilities:
Warrant liability $ — $ — $ — $ —
Fair Value Measurements as of December 31, 2017 Using:
Level 1 Level 2 Level 3 Total
Liabilities:
Warrant liability $ — $ — $ 520 $ 520 During the periods ended
December 31, 2018 and December 31, 2017, there were no transfers between Level 1, Level 2 and Level 3. Valuation of Warrant Liability The warrant liability in
the table above was composed of the fair value of a warrant to purchase shares of common stock that were issued to the Company’s
placement agent in connection with the Series A Preferred offering (see Note 6). The fair value of the warrant liability was determined
based on significant inputs not observable in the market, which represented a Level 3 measurement within the fair value hierarchy.
The Company used the BSM, which incorporates assumptions and estimates, to value the warrant. Estimates and assumptions impacting
the fair value measurement included the fair value per share of the underlying shares of common stock, the remaining contractual
term of the warrant, risk-free interest rate, expected dividend yield and expected volatility of the price of the underlying common
stock. The Company determined the fair value per share of the underlying common stock by taking into consideration the most recent
sales of its preferred stock, results obtained from third-party valuations and additional factors that were deemed relevant. The
Company historically had been a private company and lacked company-specific historical and implied volatility information of its
common stock. Therefore, the Company estimated its expected stock volatility based on the historical volatility of publicly traded
peer companies for a term equal to the remaining contractual term of the warrant. The risk-free interest rate was determined by
reference to the U.S. Treasury yield curve for time periods approximately equal to the remaining contractual term of the warrant.
The Company estimated a 0% expected dividend yield based on the fact that the Company has never paid or declared dividends and
does not intend to do so in the foreseeable future. In November 2018, in connection
with the Company’s IPO, the number of shares issuable upon the exercise of the warrant became fixed (see Note 8). The Company
remeasured the estimated fair value on the date of the IPO and reclassified this amount to additional paid-in-capital. The following table provides
a roll forward of the aggregate fair values of the Company’s warrant liability, for which fair value is determined using
Level 3 inputs:
Year ended December 31, 2018 Period from April 27, 2017 (inception) to December 31, 2017
Balance as of the beginning of the period $ 520 —
Initial fair value of warrant liability — 479
Change in fair value 2,583 41
Warrant liability reclassified to additional paid-in-capital (3,103 ) —
Balance as of the end of the period $ — 520 </t>
  </si>
  <si>
    <t>Property and Equipment</t>
  </si>
  <si>
    <t>Property, Plant and Equipment [Abstract]</t>
  </si>
  <si>
    <t>Note 5 – Property and Equipment Property and equipment
consist of the following:
December 31, 2018 December 31, 2017
Computer hardware and software $ 93 $ 46
Furniture and fixtures 98 42
Equipment 99 —
Leasehold improvements 53 42
Construction in progress 492 —
835 130
Less: accumulated depreciation (62 ) (11 )
Property and equipment, net $ 773 $ 119 Depreciation expense for
the periods ended December 31, 2018 and 2017 was $51 and $11, respectively.</t>
  </si>
  <si>
    <t>Redeemable Convertible Preferred Stock - Series A</t>
  </si>
  <si>
    <t>Temporary Equity Disclosure [Abstract]</t>
  </si>
  <si>
    <t xml:space="preserve">Note 6 — Redeemable Convertible Preferred
Stock — Series A The Company has 10,000,000
authorized shares of $0.001 par value preferred stock as per its Amended and Restated Certificate of Incorporation. In June 2017,
the Company issued 6,685,082 Series A Preferred at a price of $3.00 per share and all shares remained outstanding until the Company’s
IPO in November 2018. The gross proceeds were $20,055 from the Series A Preferred stock offering. The Series A Preferred shares,
including accrued and unpaid dividends, automatically converted to the Company’s common shares at the date of the IPO (See
Note 7). As of December 31, 2017,
the liquidation value of the mezzanine Series A Preferred was $20,698, which consisted of the issuance amount of $20,055 plus accrued
dividends of $643. As of the date of the IPO on November 15, 2018, the liquidation value of the mezzanine Series A Preferred was
$21,746, which consisted of the issuance amount of $20,055 plus accrued dividends of $1,691. The Series A Preferred
automatically converted to common shares upon completion of the IPO in November 2018. The conversion share calculation was based
on the $3.00 initial issue price for the Series A Preferred plus accrued and unpaid dividends, and automatically converted into
shares of the Company’s common stock using a stated divisor conversion price equal to 50% of the IPO price to the public
which was $6.00 per share. In accordance with relevant accounting literature, since the terms of the conversion option did not
permit the Company to compute the additional number of shares that it would need to issue upon conversion of the Series A Preferred
when the contingent event occurred, the Company recorded the beneficial conversion amount of $21,747 as a deemed dividend at the
date of the IPO in November 2018. As a result of the Series
A Preferred having a possible cash redemption feature in the event that an IPO or alternate financing was not completed by December
31, 2018, the Series A Preferred was classified as temporary equity and not included as part of Company’s stockholders’
equity (deficit) prior to the November 2018 IPO. In accordance with that classification, the $2,534 of issuance costs associated
with the Series A Preferred offering were being ratably accreted as a deemed dividend using the effective interest method through
the expected redemption date. The following is a reconciliation
of the carrying value of the Series A Preferred (in thousands):
December 31, 2018 December 31, 2017
Gross proceeds from Series A Preferred offering $ 20,055 $ 20,055
Issuance costs – cash (2,055 ) (2,055 )
Issuance costs – common stock warrants (479 ) (479 )
Accrued dividends on Series A Preferred 1,691 643
Deemed dividends for accretion of Series A Preferred issuance costs 2,534 840
Automatic conversion to common shares at the IPO date (21,746 ) —
Balance as of the end of the period $ — $ 19,004 </t>
  </si>
  <si>
    <t>Common Stock</t>
  </si>
  <si>
    <t>Equity [Abstract]</t>
  </si>
  <si>
    <t>Note 7 — Common Stock The Company has 50,000,000
authorized shares of $0.001 par value common stock as per its Amended and Restated Certificate of Incorporation. In May 2017, the
Company issued 3,500,000 shares of its common stock to Harrow, 1,500,000 shares of restricted stock to certain executives and staff
of Harrow and 1,000,000 shares of restricted stock to the CEO of the Company. On January 1, 2018, the Company issued 54,745 restricted
shares of its common stock to each of its four outside directors (218,980 total shares) as part of their compensation for board
service to the Company in 2018. The restricted shares issued to the Harrow executives and staff vested over a 12-month period,
the restricted shares issued to the CEO vest over a 24-month period and the restricted shares issued to the outside directors vested
25% at each quarter-end in 2018 and were fully vested as of December 31, 2018. The Company accounted for the restricted stock awards
(“RSAs”) in accordance with ASC 718 or ASC 505-50. For the periods ended December 31, 2018 and 2017, the Company recorded
$1,388 and $1,403 respectively, in stock-based compensation expense for these RSAs (see Note 9). In conjunction with the
Company’s November 2018 IPO, the Series A Preferred shares, including accrued dividends, converted into 7,248,948 shares
of the Company’s common stock, and the Company issued 4,140,000 additional shares of its common stock to investors in its
IPO (See Notes 1 and 6).</t>
  </si>
  <si>
    <t>Common Stock Warrants</t>
  </si>
  <si>
    <t>Warrants and Rights Note Disclosure [Abstract]</t>
  </si>
  <si>
    <t>Note 8 — Common Stock Warrants In May 2017, the Company
issued a warrant to purchase 600,000 shares of its common stock to consultants for business strategy and intellectual property
advisory services. The warrant vested at issuance in May 2017 and has a $0.01 exercise price per warrant share and expires five
years from the date of issuance. The Company used the BSM to value the warrant and the fair value at the date of issuance was $121
based on an expected term of five years, volatility of 85%, a risk-free interest rate of 1.8% and a 0% rate on expected dividends.
The $121 amount for the consulting warrants was expensed as a component of the Company’s general and administrative expenses
in May 2017. In conjunction with the
closing of the Series A Preferred offering in June 2017 (see Note 6), the Company issued a warrant to purchase 649,409 shares of
its common stock to the placement agent at an exercise price of $3.00 per share, provided, however, upon the conversion of the
Series A Preferred, the warrant adjusted to entitle the holder to purchase shares of common stock equal to 10.0% of the shares
of common stock issuable upon conversion of the Series A Preferred (excluding 191,000 shares of Series A Preferred that were purchased
by insiders) and the exercise price would adjust to the conversion price of the Series A Preferred. This warrant vested at issuance
in June 2017. The Company used the BSM to value the warrant and the fair value at the date of issuance was $479. Prior to the Company’s
IPO in November 2018, the number of common shares issuable upon the exercise of this warrant was not fixed as it could vary by
a factor of 1.000 to 1.333 common shares per warrant share in accordance with the IPO price, and the Company considered the warrant
to be a derivative instrument (see Note 4). The $479 amount was recorded as a component of the issuance costs for the Series A
Preferred in June 2017. As of December 31, 2017, the fair value of the warrant was $520 and the $41 increase in fair value during
2017 was recorded as a component of other income and expense. As of November 15, 2018,
the fair value of the warrants was $3,103 and the $2,583 increase in fair value during 2018 was recorded as a component of other
income and expense. The fair value assumptions included an expected term of five years, expected volatility of 85%, a risk-free
interest rate of 2.9% and estimate of the conversion rate. These warrants were classified as warrant liability on the Company’s
balance sheets prior to the IPO in November 2018. In connection with the Company’s IPO, the number of shares issuable upon
the exercise of these warrants became fixed at 704,184 shares which eliminated the fair value adjustment after that date. At the
IPO date, the warrant liability was reclassified to additional paid-in-capital. During November 2018, in
connection with the IPO, the Company issued warrants for 414,000 shares of its common stock to the placement agent at an exercise
price of $7.50 per share. The weighted average exercise
price of the outstanding warrants for the consultant and placement agent as of December 31, 2018 and 2017 was $3.04 and $1.56 per
share, respectively. Listed below is a summary
of warrants outstanding as of December 31, 2018:
Description of Warrants No. of Shares Exercise Price
Business Advisory Warrants 600,000 $ 0.01
Placement Agent Warrants - Series A Preferred 704,184 $ 3.00
Placement Agent Warrants - IPO 414,000 $ 7.50
Total 1,718,184 $ 3.04 (Avg) The holders of these warrants
or their permitted transferees, are entitled to rights with respect to the registration under the Securities Act of their shares
that are converted to common stock, including demand registration rights and piggyback registration rights. These rights are provided
under the terms of a registration rights agreement between the Company and the investors.</t>
  </si>
  <si>
    <t>Share-Based Payment Awards</t>
  </si>
  <si>
    <t>Disclosure of Compensation Related Costs, Share-based Payments [Abstract]</t>
  </si>
  <si>
    <t>Note 9 — Share-Based Payment Awards The Company’s board
of directors and stockholders approved the Eton Pharmaceuticals, Inc. 2017 Equity Incentive Plan in May 2017 (the “2017 Plan”),
which authorized the issuance of up to 5,000,000 shares of the Company’s common stock. In conjunction with the Company’s
IPO in November 2018, the Company’s stockholders and board of directors approved the 2018 Equity Incentive Plan (the “2018
Plan”) which succeeded the 2017 Plan. The Company has granted RSAs, stock options and restricted stock units (“RSUs”)
for its common stock under the 2017 Plan and 2018 Plan as detailed in the tables below. There were 886,020 shares available for
future issuance under the 2018 Plan as of December 31, 2018. Shares that are expired,
terminated, surrendered or canceled without having been fully exercised will be available for future awards under the 2018 Plan.
In addition, the 2018 Plan provides that commencing January 1, 2019 and through January 1, 2028, the share reserve will be increased
by 4% of the total number of shares outstanding as of the preceding December 31, subject to a reduction at the discretion of the
Company’s board of directors. The exercise price for stock options granted is not less than the fair value of common shares
as determined by the board of directors as of the date of grant. Prior to the IPO, the Company’s board of directors valued
the Company’s common stock, taking into consideration its most recently available valuation of common stock performed by
third parties as well as additional factors which might have changed since the date of the most recent contemporaneous valuation
through the date of grant. Following the IPO, the Company uses the closing stock price on the date of grant as the exercise price. On January 1, 2018, the
Company issued 54,745 restricted shares of its common stock to each of its four outside directors (218,980 total shares). The restricted
shares issued to the outside directors vested 25% at each quarter-end in 2018 and became fully vested at December 31, 2018. To date, all stock options
issued have been non-qualified stock options and the exercise prices were set at the fair value for the shares at the dates of
grant. Options generally have a ten-year life, except for options to purchase 50,000 shares of the Company’s common stock
granted to product consultants that expire within five years if the Company is not able to successfully file certain product submissions
to the FDA prior to the five-year expiration date. Furthermore, these option awards to the Company’s product consultants
do not vest unless certain product submissions are made to the FDA, and accordingly, the Company has not recorded any expense for
these contingently vesting option awards to its product consultants. For the periods ended December
31, 2018 and 2017, the Company’s total stock-based compensation expense was $1,850 and $1,761, respectively. Of these amounts,
$1,770 and $1,735 was recorded in general and administrative expenses, respectively, and $80 and $26 was recorded in R&amp;D expenses,
respectively. A summary of stock option
activity is as follows:
Shares Weighted Average Exercise Price Weighted Average Remaining Contractual Term Aggregate Intrinsic Value
Options outstanding as of December 31, 2017 1,090,000 $ 1.24 9.7 $ 151
Issued 225,000 4.26
Exercised — —
Forfeited/Cancelled (20,000 ) 0.21
Options outstanding as of December 31, 2018 1,295,000 $ 1.78 8.3 $ 5,627
Options exercisable at December 31, 2018 404,167 $ 1.06 6.9 $ 2,046
Options vested and expected to vest at December 31, 2018 1,245,000 $ 1.79 8.3 $ 5,390 The aggregate intrinsic
value of stock options is calculated as the difference between the exercise price of the stock options and the fair value of the
Company’s common stock for those stock options that had strike prices lower than the fair value of the Company’s common
stock at December 31. The assumptions used to
calculate the fair value of options granted during the periods ended December 31, 2018 and 2017 under the BSM were as follows:
December 31, 2018 December 31, 2017
Expected dividends — % — %
Expected volatility 85 % 85 %
Risk-free interest rate 2.8-2.9 % 1.7-2.3 %
Expected term 6.3 years 5.8-10 years
Weighted average fair value $ 3.39 $ 0.91 Expected Term — The
Company has opted to use the “simplified method” for estimating the expected term of options granted to employees and
directors, whereby the expected term equals the arithmetic average of the vesting term and the original contractual term of the
option (generally 10 years). The expected term of options granted to non-employees equals the contractual life of the options. Expected Volatility —
Due to the Company’s limited operating history and a lack of Company-specific historical and implied volatility data, the
Company has based its estimate of expected volatility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Risk-Free Interest Rate
— The risk-free rate assumption is based on the U.S. Treasury instruments with maturities similar to the expected term of
the Company’s stock options. Expected Dividend —
The Company has not issued any dividends in its history and does not expect to issue dividends over the life of the options and
therefore has estimated the dividend yield to be zero. Fair value of Common Stock
— Prior to the Company’s IPO in November 2018, the fair value of the shares of common stock underlying the stock-based
awards was determined by the board of directors, with input from management. Because there was no public market for the Company’s
common stock, the board of directors determined the fair value of the common stock on the grant-date of the stock-based award by
considering a number of objective and subjective factors, including enterprise valuations of the Company’s common stock performed
by an unrelated third-party specialist, valuations of comparable companies, sales of the Company’s convertible preferred
stock to unrelated third parties, operating and financial performance, the lack of liquidity of the Company’s capital stock,
and general and industry-specific economic outlook. The board of directors intended all options granted to be exercisable at a
price per share not less than the estimated per share fair value of common stock underlying those options on the date of grant.
Following the IPO, the Company uses the closing stock price on the date of grant for the fair value of the common stock. A summary of activity for
RSAs and RSUs is as follows:
Restricted Stock Awards Number of shares
Unvested as of December 31, 2017 2,500,000
Issued 218,980
Vested (2,406,480 )
Forfeited/Cancelled —
Unvested as of December 31, 2018 312,500 The weighted average grant
date fair value of the RSAs issued was $1.37 and $0.21 during the periods ended December 31, 2018 and 2017, respectively. The fair
value of the RSAs vested during the periods ended December 31, 2018 and 2017 was $2,784 and $0, respectively.
Restricted Stock Units Number of shares
Unvested as of December 31, 2017 50,000
Issued —
Vested (50,000 )
Forfeited/Cancelled —
Unvested as of December 31, 2018 — The grant date fair value
of the RSUs issued in 2017 was $1.38 and no RSUs were issued in 2018. The fair value of the RSUs vesting during the periods ended
December 31, 2018 and 2017 was $69 and $69, respectively. As of December 31, 2018,
there was a total of $1,277, $59 and $0 of unrecognized compensation costs related to non-vested stock option awards, RSAs and
RSUs, respectively. There were no exercises of stock options during the year ended December 31, 2018. In December 2018, the Company’s
board of directors adopted an initial offering of the Company’s common stock under the Company’s 2018 Employee Stock
Purchase Plan (the “ESPP”). The Company’s ESPP provides for an initial reserve of 150,000 shares and this reserve
is automatically increased on January 1 of each year by the lesser of 1% of the outstanding common shares at December 31 of the
preceding year or 150,000 shares, subject to reduction at the discretion of the Company’s board of directors. The initial offering began
on December 17, 2018 and will end on December 10, 2019, unless terminated earlier pursuant to the ESPP. The initial offering will
consist of two purchase periods, with the first purchase period ending on June 10, 2019 and the second purchase period ending on
December 10, 2019. The terms of the ESPP permit employees of the Company to use payroll deductions to purchase stock at a price
per share that is at least the lesser of (1) 85% of the fair market value of a share of common stock on the first date of an offering
or (2) 85% of the fair market value of a share of common stock on the date of purchase. After the initial offering ends, subsequent
twelve-month offering periods will automatically commence over the term of the ESPP on the day that immediately follows the conclusion
of the preceding offering, each consisting of two purchase periods approximately six months in duration ending on or around June
10 and December 10 each year. The weighted average grant
date fair value of share awards in 2018 was $2.59 per share. Employees contributed $8 during 2018, which is included in accrued
liabilities in the accompanying balance sheet, and the Company recorded an expense of $5 in 2018 related to the ESPP offering
period that commenced on December 17, 2018.</t>
  </si>
  <si>
    <t>Basic and Diluted Net Loss Per Common Share</t>
  </si>
  <si>
    <t>Earnings Per Share [Abstract]</t>
  </si>
  <si>
    <t>Note 10 — Basic and Diluted Net Loss
per Common Share Basic and diluted net loss
per share is computed using the weighted average number of shares of common stock outstanding during the period. Common stock equivalents
(using the treasury stock and “if converted” method) from stock options, unvested RSAs and RSUs, warrants and convertible
preferred stock at December 31, 2018 and 2017 were 8,262,381 and 6,977,547, respectively, and are excluded from the calculation
of diluted net loss per share because the effect is anti-dilutive. Included in the basic and diluted net loss per share calculation
were RSUs awarded to directors that had vested, but the issuance and delivery of the shares are deferred until the director retires
from service as a director. The following table shows
the computation of basic and diluted net loss per common share:
Year ended December 31, Period from April 27, 2017 (inception) through December 31, 2017
Net loss $ (12,740 ) $ (7,156 )
Series A Preferred – dividends (accrued and deemed) (24,489 ) (1,483 )
Net loss attributable to common stockholders (37,229 ) $ (8,639 )
Weighted average common shares outstanding (basic and diluted) 6,417,840 3,453,213
Net loss per common share (basic and diluted) $ (5.80 ) $ (2.50 )</t>
  </si>
  <si>
    <t>Related Party Transactions</t>
  </si>
  <si>
    <t>Related Party Transactions [Abstract]</t>
  </si>
  <si>
    <t>Note 11 — Related Party Transactions Harrow Harrow was issued 3,500,000
shares of the Company’s common stock at the formation of the Company at the $0.001 par value per share price as the paid-in-capital
contribution from Harrow. The Company and Harrow signed licensing agreements for two products developed by Harrow whereby Harrow
assigned the product rights to the Company. The Company will pay Harrow a $50 milestone payment upon patent approval for each product
and a royalty fee at a rate of six percent on the net sales of those two products. On December 26, 2017, one of the products had
its patent approved and a $50 milestone fee was recognized as R&amp;D expense by the Company in 2017 and paid to Harrow in January
2018. In July 2018, the Company determined the patent-approved product was not viable for its portfolio of product opportunities
and Harrow paid the Company $50 to cancel the licensing agreement for the one product and retain the product rights at Harrow. As part of the early start-up
for the Company’s pharmaceutical business, key executives at Harrow received 1,500,000 shares of restricted common stock
in the Company for consulting services and certain Harrow managers also received options to purchase 130,000 shares of common stock
from the Company (20,000 of these options were forfeited in 2018). The restricted stock and stock options vested 100% after one
year on April 30, 2018. The Company recorded stock-based compensation expense of $970 and $1,370 for the Harrow restricted common
stock and $51 and $112 for Harrow stock options, respectively, for the periods ended December 31, 2018 and 2017 as a component
of its general and administrative expenses. Additionally, the Chief
Executive Officer of Harrow is a member of the Company’s board of directors. Chief Executive Officer The CEO has a partial interest
in several companies that the Company is working with for product development and potential marketing if the products are approved
by the FDA as detailed below. The Company acquired the
exclusive rights to sell the EM-100 product in the United States pursuant to a sales and marketing agreement (the “Eyemax
Agreement”) dated August 11, 2017 between the Company and Eyemax LLC, an entity affiliated with the CEO (“Eyemax”).
The Company also held a right of first refusal to obtain the exclusive license rights for geographic areas outside of the United
States. Pursuant to the Eyemax Agreement, the Company is responsible for all costs of testing and FDA approval of the product,
other than the FDA filing fee which will be paid by Eyemax. The Company was also responsible for commercializing the product in
the United States at its expense. The Company paid Eyemax $250 upon execution of the Eyemax Agreement, which was recorded as a
component of R&amp;D expense. Under the terms of the original agreement, the Company would pay Eyemax $250 upon FDA approval and
$500 upon the first commercial sale of the product and pay Eyemax a royalty of 10% on the net sales of all products. The Eyemax
Agreement was for an initial term of 10 years from the date of the Eyemax Agreement, subject to successive two-year renewals unless
the Company elected to terminate the Eyemax Agreement. There were no amounts due under the terms of the Eyemax Agreement as of
December 31, 2018 and 2017. On February 18, 2019 the Company entered into an Amended and Restated Agreement with Eyemax amending
the terms of the prior Eyemax Agreement. See Note 15 “Subsequent Events” for more information on the Amended and Restated
Agreement. The Company acquired the
exclusive rights to sell the DS-100 product in the United States pursuant to an exclusive development and supply agreement (the
“Andersen Agreement”) dated July 9, 2017 between the Company and Andersen Pharma, LLC, an entity affiliated with the
CEO (“Andersen”). The Company also holds an option to purchase the DS-100 product and all related intellectual property
and government approvals at a price of one dollar. Pursuant to the Andersen Agreement, Andersen is responsible for obtaining FDA
approval at its expense and manufacturing the product for sale to the Company at its cost. The Company is responsible for commercializing
the product in the United States at its expense. The Company paid Andersen $750 upon execution of the Andersen Agreement, which
was recorded as a component of R&amp;D expense and will pay Andersen $750 upon successful completion of three registration batches
of product, $750 upon submission of a New Drug Application (“NDA”) and $750 upon FDA approval. The Company will also
pay Andersen 50% of the net profit from the sale of the product. The Andersen Agreement is for an initial term of five years from
the first commercial sale of the product, subject to successive two-year renewals unless either party elects to terminate the Andersen
Agreement. There were no amounts due under the terms of the Andersen Agreement as of December 31, 2018 or 2017. The aforementioned
option to purchase the product and all related intellectual property and government approvals was considered to represent variable
interest in the affiliated entity. The affiliated entity was not considered to be a variable interest entity. The Company acquired the
DS-200 product and all related intellectual property and government approvals pursuant to an asset purchase agreement (the “Selenix
Agreement”) dated June 23, 2017 between the Company and Selenix LLC, an entity affiliated with the CEO (“Selenix”).
Pursuant to the Selenix Agreement, the Company paid Selenix $1,500, which was recorded as a component of R&amp;D expense and has
agreed to pay $1,500 upon submission of an NDA and $1,000 upon FDA approval. The Company has also agreed to pay Selenix 50% of
the net profit from the sale of the product for the first 10 years following the date of the Selenix Agreement. There were no
amounts due under the terms of the Selenix Agreement as of December 31, 2018 or 2017.</t>
  </si>
  <si>
    <t>Income Taxes</t>
  </si>
  <si>
    <t>Income Tax Disclosure [Abstract]</t>
  </si>
  <si>
    <t>Note 12 – Income Taxes The provision for income
taxes for the Company consists of the following for the periods ended December 31, 2018 and 2017:
December 31, 2018 December 31, 2017
Current:
Federal $ — $ —
State — —
Total current expense — —
Deferred:
Federal 1,900 1,308
State 679 468
Change in valuation allowance (2,579 ) (1,776 )
Total deferred expense — —
Total provision $ — $ — Deferred income taxes reflect
the net tax effects of temporary differences between the carrying amounts of assets and liabilities for financial reporting purposes
and the amounts used for income tax purposes. The significant components
of the Company’s deferred tax assets as of December 31, 2018 and 2017 are as follows:
December 31, 2018 December 31, 2017
Net operating losses $ 3,968 $ 1,610
Stock-based expenses 233 102
Accruals and other 154 64
Total deferred tax assets 4,355 1,776
Valuation allowance (4,355 ) (1,776 )
Net deferred tax assets $ — $ — Based on the uncertainty
of future taxable income at this time management believes a 100% valuation reserve for the $4,355 deferred tax asset is appropriate. A reconciliation of the
statutory federal tax rate to effective tax rate is shown below:
Year ended December 31, 2018 Period from April 27, 2017 (inception) through December 31, 2017
Benefit at statutory rate (21.0)% (34.0)%
Permanent items (primarily warrants and stock compensation) 6.0 4.4
State tax benefit (5.3) (5.5)
Federal rate change — 10.2
Other items — —
Establishment of valuation allowance 20.3 24.9
Income tax expense —% —% The Tax Act significantly
revised U.S. corporate income tax law by, among other things, reducing the corporate income tax rate from 34% to 21% and implementing
a modified territorial tax system. Implementation of the Tax Act resulted in a $733 charge for the revaluation of the Company’s
net deferred tax assets offset by a corresponding $733 reduction in the valuation reserve for income taxes during the period ended
December 31, 2017. The Company has a federal
and state NOL carryforward of $13,921 as of December 31, 2018, of which $5,648 will begin to expire in 2037 and 2039, respectively.
Under the Tax Act, federal NOLs incurred in taxable years ending after December 31, 2017, may be carried forward indefinitely,
but the deductibility of federal NOLs generated in tax years beginning after December 31, 2017, is limited. It is uncertain if
and to what extent various states will conform to the Tax Act. In addition, under Sections
382 and 383 of the Internal Revenue Code of 1986, as amended, and corresponding provisions of state law, if a corporation undergoes
an “ownership change,” which is generally defined as a greater than 50% change (by value) in its equity ownership
over a three-year period, the corporation’s ability to use its pre-change NOL carryforwards and other pre-change tax attributes
(such as research tax credits) to offset its post-change income may be limited. The Company is currently performing a study to
determine if it has triggered an “ownership change” limitation at the completion of its IPO in November 2018.</t>
  </si>
  <si>
    <t>Employee Savings Plan</t>
  </si>
  <si>
    <t>Retirement Benefits [Abstract]</t>
  </si>
  <si>
    <t>Note 13 - Employee Savings Plan The Company established
an employee savings plan pursuant to Section 401(k) of the Internal Revenue Code, effective January 1, 2018. The plan allows participating
employees to deposit into tax deferred investment accounts up to 100% of their salary, subject to annual limits. The Company makes
certain matching contributions to the plan in amounts up to 4% of the participants’ annual cash compensation, subject to
annual limits. For the periods ended December 31, 2018 and 2017, the Company made $62 and $0 in matching contributions, respectively.</t>
  </si>
  <si>
    <t>Commitments and Contingencies</t>
  </si>
  <si>
    <t>Commitments and Contingencies Disclosure [Abstract]</t>
  </si>
  <si>
    <t>Note 14 — Commitments and Contingencies Legal The Company is subject
to legal proceedings and claims that may arise in the ordinary course of business. The Company is not aware of any pending or threatened
litigation matters at this time that may have a material impact on the operations of the Company. Leases On January 12, 2018, the
Company signed an amended lease agreement to lease additional office space adjacent to its current corporate office space in Deer
Park, Illinois. The amended lease runs through the end of March 2021. On March 7, 2018, the Company
entered into a lease for laboratory space at a complex in Lake Zurich, Illinois. The lease commenced on March 7, 2018 and runs
through the end of February 2021. For the periods ended December
31, 2018 and 2017, the Company recorded $115 and $14, respectively, in rent expense. The Company’s lease
commitments for its administrative offices in Deer Park, Illinois and its laboratory facility in Lake Zurich, Illinois for 2019
and beyond are as indicated below:
Total 2019 2020 2021 Thereafter
$ 308 $ 137 $ 140 $ 31 $ —
License and Product Development Agreements The Company has entered
into various agreements in addition to those discussed above which are described below. The Company entered into
a contract for development and production of its CT-100 product with an unaffiliated third party on November 7, 2017. Pursuant
to the agreement, the third party is responsible for development and production of the product and for obtaining FDA approval and
the Company is responsible for commercializing the product in the United States. The Company will pay the third party 30% of the
net profits from the sale of the product. The initial term is for the first 10 years following the first commercial sale of the
product. The Company acquired the
exclusive rights to sell the DS-300 product in the United States pursuant to a sales and marketing agreement dated November 17,
2017 with an unaffiliated third party (the “Sales Agreement”). Pursuant to the Sales Agreement, the licensor is responsible
for obtaining FDA approval, at its expense, and the Company is responsible for commercializing the product in the United States
at its expense. The Company will pay the third party 50% of the net profit from the sale of the product. The initial term is for
the first 10 years following the first commercial sale of the product. The Company entered into
a contract with a clinical research organization (“CRO”) for clinical studies on its EM-100 product candidate and those
studies were completed in 2018. The Company paid milestones at each phase of completion of the clinical study. Total milestone
payments under the contract were $1,104 and the study was completed in August 2018. The Company acquired the
exclusive license to develop, manufacture and sell ET-103 in the United States pursuant to an Exclusive License and Supply Agreement
dated August 3, 2018 between the Company and Liqmeds Worldwide Limited, an unaffiliated entity. Pursuant to the agreement, the
Company will be responsible for, and shall own, all regulatory filings and approvals at its expense, provided that it shall have
the right to recoup 35% of any regulatory filing fees from the initial profits from the sale of ET-103 and, provided further, the
licensor shall be responsible for any bioequivalence study and shall be responsible for 60% of the costs of such study. An affiliate
of the licensor shall manufacture the ET-103 and sell it to the Company at its cost. The Company paid the licensor $350 upon execution
of the agreement and will pay the licensor $1,500 upon the FDA’s acceptance of an NDA for review, $1,000 upon FDA approval,
$1,500 upon issuance of patent covering ET-103 listed in the FDA’s Orange Book and $500 in the event of product sales in
excess of $10,000 in any calendar year. In addition, the Company is required to pay the licensor 35% of the net profit from product
sales. The license agreement is for an initial term of 10 years from the date of the first commercial sale of the product, subject
to two-year renewals unless either party elects to terminate no less than 12 months prior to the then current term. The agreement
also contains customary representations, warranties, covenants and indemnities by the parties. Indemnification As permitted under Delaware
law and in accordance with the Company’s Amended and Restated Bylaws, the Company is required to indemnify its officers
and directors for certain events or occurrences while the officer or director is or was serving in such capacity. The Company
is also party to indemnification agreements with its directors and officers. The Company believes the fair value of the indemnification
rights and agreements is minimal. Accordingly, the Company has not recorded any liabilities for these indemnification rights and
agreements as of December 31, 2018 or 2017.</t>
  </si>
  <si>
    <t>Subsequent Events</t>
  </si>
  <si>
    <t>Subsequent Events [Abstract]</t>
  </si>
  <si>
    <t>Note 15 — Subsequent Events The Company has performed
an evaluation of events occurring subsequent to December 31, 2018 through the filing date of this Annual Report. Based on its evaluation,
nothing other than the events described below need to be disclosed. On January 23, 2019, the
Company entered into a Licensing and Supply Agreement (the “Agreement”) with Liqmeds Worldwide Limited (“LMW”)
for ET-104 oral liquid, a development stage product candidate (“ET-104”). Pursuant to the terms of the Agreement, Eton
will be responsible for regulatory and marketing activities. LMW will be responsible for development and manufacturing of ET-104.
Eton is obligated to pay to LMW licensing payments of up to $2.5 million based on achievement of the following milestones:
● $350,000 upon execution of the Agreement;
● $350,000 upon successful bioequivalence study results;
● $325,000 upon NDA acceptance for review by the FDA;
● $325,000 upon NDA approval;
● $650,000 upon issuance of patent listed in the FDA’s Orange Book; and
● $500,000 when product sales first exceed $10 million in a calendar year. Eton will also pay to LMW
35% of product profit from commercial sales. The Agreement has a ten-year term, and Eton will retain sole ownership of the NDA
after expiration of the Agreement. On February 8, 2019, the
Company entered into an Exclusive Licensing and Supply Agreement (the “ET-202 License Agreement”) with Sintetica SA
(“Sintetica”) for marketing rights in the United States to ET-202, an injectable product candidate for use in the hospital
setting that has been submitted to the FDA for review. Pursuant to the terms of the Agreement, Eton will be responsible for marketing
activities and Sintetica will be responsible for development, manufacturing, and regulatory activities related to obtaining regulatory
approval. Eton will pay to Sintetica a licensing payment of $2,000,000 upon execution of the agreement and $750,000 upon FDA approval
of the product candidate. Upon approval, Sintetica will supply ET-202 to Eton at its direct costs. Eton will retain 5% of net sales
as a marketing fee. Sintetica will be entitled to receive the first $500,000 of product profits. All additional profit will be
split 50% to Eton and 50% to Sintetica. The agreement has a ten-year term from first commercial sale of product. On February 8, 2019, the
Company also entered into an Exclusive Licensing and Supply Agreement (the “ET-203 License Agreement”) with Sintetica
for marketing rights in the United States to ET-203, an injectable product candidate for use in the hospital setting. Pursuant
to the terms of the Agreement, Eton will be responsible for marketing activities and Sintetica will be responsible for development,
manufacturing, and regulatory activities related to obtaining regulatory approval. Eton will pay to Sintetica a licensing payment
of $1,000,000 upon execution of the agreement and $750,000 upon FDA approval of the product candidate. Upon approval, Sintetica
will supply ET-202 to Eton at its direct costs. Eton will retain 5% of net sales as a marketing fee. Sintetica will be entitled
to receive the first $500,000 of product profits. All additional profit will be split 50% to Eton and 50% to Sintetica. The agreement
has a ten-year term from first commercial sale of product. On February 18, 2019, the
Company entered into an Amended and Restated Agreement with Eyemax amending the Sales Agreement (the “Amended Agreement”).
Pursuant to the Amended Agreement, Eyemax sold Eton all of its right, title and interest in EM-100, including any such product
that incorporates or utilizes Eyemax’s intellectual property rights. Under the Amended Agreement, Eton assumed certain liabilities
of Eyemax under its Exclusive Development &amp; Supply Agreement with Excelvision SAS dated as of July 11, 2013, as amended (the
“Excelvision Agreement”), with respect to certain territories and arising during certain time periods. Pursuant to
the Amended Agreement, the Company remain obligated to pay Eyemax two milestones: (i) one milestone payment for $250,000 upon regulatory
approval in the territory by the FDA of the first single agent product and (ii) one milestone payment for $500,000 following the
first commercial sale of the first single agent product in the territory. Following payment of the milestones, Eton is entitled
to retain all of the non-royalty transaction revenues and royalties up to $2,000,000 (the “Recovery Amount”). After
the Company has retained the full Recovery Amount, it is entitled to retain half of all royalty and non-royalty transaction revenue.
The Amended Agreement also contains customary representations, warranties, covenants and indemnities by the parties. The Company’s
CEO, Sean Brynjelsen, has a 33% ownership interest in Eyemax. In conjunction with the
Amended Agreement with Eyemax, on February 18, 2019, the Company entered into an Asset Purchase Agreement (the “Asset Purchase
Agreement”) with Bausch Health Ireland Limited (“Bausch”). Pursuant to the Asset Purchase Agreement, Eton sold
all of its right, title and interest in EM-100 in the United States, including any such product that incorporates or utilizes
its intellectual property rights with respect to EM-100. Under the Asset Purchase Agreement, Bausch assumed all of Eton’s
liabilities under the Excelvision Agreement, related to the United States and arising during certain time periods. Pursuant to
the Asset Purchase Agreement, Bausch paid Eton an upfront payment of $500,000 and Bausch is required to pay the Company commercial
milestone payments of up to $2,500,000. Additionally, Bausch is required to pay Eton a royalty in the low-double digit percentage
range on net sales for a period of 10 years from the date of the first commercial sale of the first single agent EM-100 product
in the United States. In the event that any product with the same sole active ingredient as EM-100 is launched in the United States
by any person other than Bausch (or its affiliates) during the term of Bausch’s royalty commitment, then the royalty rate
will be reduced to a lower specified percentage. In the event that EM-100’s market share in the territory falls below a
certain percentage of the target market during the term of Bausch’s royalty commitment, then the royalty rate will be further
reduced to a lower specified percentage. The Asset Purchase Agreement also contains customary representations, warranties, covenants
and indemnities by the parties.</t>
  </si>
  <si>
    <t>Summary of Significant Accounting Policies (Policies)</t>
  </si>
  <si>
    <t>Basis of Presentation</t>
  </si>
  <si>
    <t>Basis of Presentation The Company has prepared
the accompanying financial statements in accordance with accounting principles generally accepted in the United States (“GAAP”).</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of research and development expenses and the valuation of common stock,
stock options, warrants and derivative instruments. Estimates are periodically reviewed in light of changes in circumstances,
facts and experience. Changes in estimates are recorded in the period in which they become known. Actual results could differ
from those estimates or assumptions.</t>
  </si>
  <si>
    <t>Segment Information</t>
  </si>
  <si>
    <t>Segment Information The Company operates the
business on the basis of a single reportable segment, which is the business of developing and commercializing prescription drug
products. The Company’s chief operating decision-maker is the Chief Executive Officer (“CEO”), who evaluates
the Company as a single operating segment.</t>
  </si>
  <si>
    <t>Cash and Cash Equivalents</t>
  </si>
  <si>
    <t>Cash and Cash Equivalents The Company considers
all highly liquid investments with an original maturity of three months or less to be cash equivalents. All cash and cash equivalents
are held in U.S. financial institutions. Cash equivalents consist of an interest-bearing checking account. From time to time,
amounts deposited exceed federally insured limits. The Company believes the associated credit risk to be minimal.</t>
  </si>
  <si>
    <t>Property and Equipment Property and equipment
are stated at cost. Depreciation of property and equipment is computed utilizing the straight-line method based on the following
estimated useful lives. Computer software and hardware is depreciated over three years. Equipment, furniture and fixtures is depreciated
over five years. Leasehold improvements are amortized over their estimated useful lives or the remaining lease term, whichever
is shorter. Construction in progress is capitalized but not depreciated until it is placed into service. Maintenance and repairs
are charged to expense as incurred, while renewals and improvements are capitalized.</t>
  </si>
  <si>
    <t>Impairment of Long-Lived Assets</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Company’s statements of operations for the amount by which the carrying
amount of the asset exceeds the fair value of the asset. No impairment was recognized during the periods ended December 31, 2018
and 2017.</t>
  </si>
  <si>
    <t>Classification and Accretion of Redeemable Convertible Preferred Stock</t>
  </si>
  <si>
    <t>Classification and Accretion of Redeemable
Convertible Preferred Stock Prior to the Company’s
IPO in November 2018, the Company had classified the Series A Preferred outside of stockholders’ equity (deficit) because
the shares contained certain redemption features that were not solely within the control of the Company. The carrying value of
the Series A Preferred was accreted to its redemption value from the date of issuance through November 15, 2018, the date of the
Company’s IPO. In conjunction with the IPO, the Series A Preferred, including accrued and unpaid dividends, automatically
converted to shares of the Company’s common stock (see Note 6).</t>
  </si>
  <si>
    <t>Beneficial Conversion Feature</t>
  </si>
  <si>
    <t>Beneficial Conversion Feature Prior to the IPO in November
2018, the Company classified its Series A Preferred as temporary equity due to a possible cash redemption feature in the event
that an IPO or alternate financing was not completed by December 31, 2018. At the IPO date, the Series A Preferred, and related
accrued and unpaid dividends, automatically converted into shares of the Company’s common stock. The conversion share calculation
was based on the $3.00 initial issuance price for the Series A Preferred plus any accrued but unpaid dividends and converted to
common stock using a stated divisor conversion price equal to 50% of the IPO price to the public, which was $6.00 per share. In
accordance with relevant accounting literature, since the stated terms of the conversion option did not permit the Company to
compute the additional number of shares that it would need to issue upon conversion of the Series A Preferred when the contingent
event occurred, the Company recorded the beneficial conversion amount of $21,747 as a deemed dividend at the date of the IPO in
November 2018.</t>
  </si>
  <si>
    <t>Leases</t>
  </si>
  <si>
    <t>Leases Leases are categorized
as either operating or capital leases at inception. Operating lease costs are recognized on a straight-line basis over the term
of the lease. An asset and a corresponding liability for the capital lease obligation are established for the cost of capital
leases. The capital lease obligation is amortized over the life of the lease. The Company does not have any capital leases as
of December 31, 2018 and 2017.</t>
  </si>
  <si>
    <t>Patent Costs</t>
  </si>
  <si>
    <t>Patent Costs All patent-related costs
incurred in connection with filing and prosecuting patent applications are expensed as incurred due to the uncertainty about the
recovery of the expenditure. Amounts incurred are classified as general and administrative expenses.</t>
  </si>
  <si>
    <t>Significant Suppliers</t>
  </si>
  <si>
    <t>Significant Suppliers The Company is dependent
on third-party vendors for its product candidates. In particular, the Company relies, and expects to continue to rely, on a small
number of vendors to manufacture key chemicals and process its product candidates for its development programs. These programs
could be adversely affected by a significant interruption in the manufacturing process.</t>
  </si>
  <si>
    <t>Research and Development Expenses</t>
  </si>
  <si>
    <t>Research and Development Expenses Research and development
(“R&amp;D”) expenses include both internal R&amp;D activities and external contracted services. Internal R&amp;D activity
expenses include salaries, benefits and stock-based compensation and other costs to support the Company’s R&amp;D operations.
External contracted services include product development efforts such as certain product licensor milestone payments, clinical
trial activities, manufacturing and control-related activities and regulatory costs. R&amp;D expenses are charged to operations
as incurred. The Company reviews and accrues R&amp;D expenses based on services performed and relies upon estimates of those costs
applicable to the stage of completion of each project. Significant judgments and estimates are made in determining the accrued
balances at the end of any reporting period. Actual results could differ from the Company’s estimates. Upfront payments and milestone
payments made for the licensing of technology for products that are not yet approved by the FDA are expensed as R&amp;D in the
period in which they are incurred. Nonrefundable advance payments for goods or services to be received in the future for use in
R&amp;D activities are recorded as prepaid expenses and are expensed as the related goods are delivered or the services are performed.</t>
  </si>
  <si>
    <t>Earnings (Loss) Per Share</t>
  </si>
  <si>
    <t>Earnings (Loss) Per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eries A Preferred, unvested restricted
stock, stock options and warrants that are outstanding during the period. Common stock equivalents are excluded from the computation
when their inclusion would be anti-dilutive. No such adjustments were made for 2018 or 2017 as the Company reported a net loss
for the periods ended December 31, 2018 and 2017 and including the effects of common stock equivalents in the diluted earnings
per share calculation would have been antidilutive (See Note 10).</t>
  </si>
  <si>
    <t>Warrant Liability</t>
  </si>
  <si>
    <t>Warrant Liability The Company estimated
the fair value of certain warrants at each reporting period using Level 3 inputs. The estimates in valuation models were based,
in part, on subjective assumptions, including but not limited to stock price volatility, the expected life of the warrants, the
risk-free interest rate and the exercise price of the warrants, and could differ materially in the future. Changes in the fair
value of the warrant liability during the period were recorded as a component of other income (expense) at the end of each reporting
period for changes in fair value until the Company’s IPO in November 2018, which established a fixed number of shares for
these warrants. At the date of the IPO, the warrant liability amount was reclassified as a component of additional paid-in-capital.</t>
  </si>
  <si>
    <t>Stock-Based Compensation</t>
  </si>
  <si>
    <t>Stock-Based Compensation The Company accounts for
stock-based compensation under the provisions of the Financial Accounting Standards Board (the “FASB”) Accounting Standards
Codification (“ASC”) — 718 Compensation — Stock Compensation. The guidance under ASC 718 requires companies
to estimate the fair value of the stock-based compensation awards on the date of grant for employees and directors and record expense
over the related service periods, which are generally the vesting period of the equity awards. Awards for consultants are accounted
for under ASC 505-50 — Equity Based Payments to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Merton option-pricing model (“BSM”). The Company estimates the
fair value of stock-based option awards to its employees and directors using the BSM. The BSM requires the input of subjective
assumptions, including the expected stock price volatility, the calculation of expected term, forfeitures and the fair value of
the underlying common stock on the date of grant, among other inputs. The risk-free interest rate was determined from the implied
yields for zero-coupon U.S. government issues with a remaining term approximating the expected life of the options or warrants.
Dividends on common stock are assumed to be zero for the BSM valuation of the stock options. The expected term of stock options
granted is based on vesting periods and the contractual life of the options. Expected volatilities are based on comparable companies’
historical volatility, which management believes represents the most accurate basis for estimating expected future volatility under
the current conditions. The Company accounts for forfeitures as they occur. Prior to the IPO, the
fair value of the shares of the Company’s common stock underlying its stock-based awards was determined by its board of
directors, with input from management. Because there had been no public market for the Company’s common stock prior to the
IPO, the board of directors had determined the fair value of the common stock on the grant-date of the stock-based award by considering
a number of objective and subjective factors, including enterprise valuations of its common stock performed by an unrelated third-party
specialist, valuations of comparable companies, sales of its convertible preferred stock to unrelated third parties, operating
and financial performance, the lack of liquidity of the capital stock, and general and industry-specific economic outlook. Following
the IPO in November 2018, the Company uses the closing stock price on the date of grant for the fair value of the common stock.</t>
  </si>
  <si>
    <t>Income Taxes As part of the process
of preparing the Company’s financial statements, the Company must estimate the actual current tax liabilities and assess
temporary differences resulting from differing treatment of items for tax and accounting purposes. These differences result in
deferred tax assets and liabilities, which are included within the balance sheets. The Company must assess the likelihood that
the deferred tax assets will be recovered from future taxable income and, to the extent the Company believes that recovery is not
likely, a valuation allowance must be established. To the extent the Company establishes a valuation allowance or increase or decrease
to this allowance in a period, the impact will be included in income tax expense in the statement of operations. As of December
31, 2018 and 2017, the Company has established a 100% valuation reserve against its deferred tax assets. The Company accounts for
income taxes under the provisions of FASB ASC 740 - Income Taxes. As of December 31, 2018 and 2017, there was no unrecognized tax
benefits included in the balance sheet that would, if recognized, affect the effective tax rate. The Company’s practice is
to recognize interest and penalties related to income tax matters in income tax expense. The Company had no accrual for interest
or penalties in its balance sheet at December 31, 2018 or 2017, and has not recognized interest and penalties in the statements
of operations for the periods ended December 31, 2018 and 2017. As of December 31, 2018, the Company is subject to taxation in
the United States and Illinois. The Company’s tax loss from 2018 and 2017 is subject to examination by the federal and state
tax authorities due to the carryforward of unutilized net operating losses (“NOLs”). The Tax Cuts and Jobs Act
of 2017 (the “Tax Act”) significantly revised U.S. corporate income tax law by, among other things, reducing the corporate
income tax rate to 21% and implementing a modified territorial tax system. In response to the Tax Act, the SEC issued Staff Accounting
Bulletin (“SAB”) 118 which allows issuers to recognize provisional estimates of the impact of the Tax Act in their
financial statements and adjust in the period in which the estimate becomes finalized, or in circumstances where estimates cannot
be made, to disclose and recognize within a one-year measurement period. Implementation of the Tax
Act resulted in a $733 charge for the revaluation of the Company’s net deferred tax assets offset by a corresponding $733
reduction in the valuation reserve for income taxes during the period ended December 31, 2017.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liability for uncertain tax positions was recorded as of December
31, 2018 or 2017.</t>
  </si>
  <si>
    <t>Fair Value Measurements</t>
  </si>
  <si>
    <t>Fair Value Measurements We measure certain of our
assets and liabilities at fair value. Fair value represents the price that would be received to sell an asset or paid to transfer
a liability in an orderly transaction between market participants at the measurement date. Fair value accounting requires characterization
of the inputs used to measure fair value into a three-level fair value hierarchy as follows: Level 1 Level 2 Level 3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the Company’s financials, assets and liabilities, the associated credit risk and other factors
as required. The Company considers active markets as those in which transactions for the assets or liabilities occur in sufficient
frequency and volume to provide pricing information on an ongoing basis. The carrying amounts of
cash and cash equivalents, accounts payable and accrued liabilities approximate their fair values due to the short-term maturities
of these instruments. The fair values of the
Company’s warrant liability at inception and for subsequent mark-to-market fair value measurements were based on management’s
valuation model and expectations with respect to the method and timing of settlement. The Company had determined that the warrant
liability fair values were classified as Level 3 measurements within the fair value hierarchy. At the date of the Company’s
IPO in November 2018, the fair value was reclassified to additional paid-in-capital as the final number of shares for the warrants
previously reflected as a liability became fixed (see Note 4).</t>
  </si>
  <si>
    <t>Impact of New Accounting Pronouncements</t>
  </si>
  <si>
    <t>Impact of New Accounting Pronouncements In February 2016, the FASB
issued ASU 2016-02 (Topic 842) – Leases, which requires the lease rights and obligations arising from lease contracts, including
existing and new arrangements, with terms more than 12 months to be recognized as assets and liabilities on the balance sheet.
Recognition, measurement and presentation of expenses will depend on classification as a finance or operating lease. The amendments
also require certain quantitative and qualitative disclosures about leasing arrangements. ASU 2016-02 is effective for reporting
periods beginning after December 15, 2018 with early adoption permitted. While the Company is still evaluating ASU 2016-02, the
Company expects the adoption of ASU 2016-02 will not have a material effect on the Company’s financial condition from the
recognition of the lease rights and obligations as assets and liabilities. The Company is currently evaluating ASU 2016-02 to determine
the effect on the Company’s results of operations and cash flows. In June 2018, the FASB
issued ASU 2018-07, Compensation — Stock Compensation (Topic 718): Improvements to Nonemployee Share-Based Payment Accounting,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ASU 2018-07 will be effective for financial statements issued for fiscal
years beginning after December 15, 2018, and interim periods within those fiscal years with early adoption permitted (but no sooner
than the adoption of Topic 606). The Company is currently evaluating ASU 2018-07 to determine the effect on the Company’s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operations is required to be filed. This final rule became effective on November 5, 2018. On September 25, 2018, the SEC released
guidance advising that it will not object to a registrant adopting the requirement to include changes in stockholders’ equity
in the Form 10-Q for the first quarter beginning after the effective date of the rule. The Company does not expect the adoption
of SEC Release No. 33-10532 to have a material impact on its financial position, results of operations and related disclosures.
The Company anticipates adopting SEC Release No. 33-10532 in its Form 10-Q filing for the quarter ending March 31, 2019.</t>
  </si>
  <si>
    <t>Fair Value of Financial Assets and Liabilities (Tables)</t>
  </si>
  <si>
    <t>Summary of Financial Assets and Liabilities Measured at Fair Value on Recurring Basis</t>
  </si>
  <si>
    <t xml:space="preserve">The following table presents
information about the Company’s financial assets and liabilities measured at fair value on a recurring basis and indicates
the level of the fair value hierarchy utilized to determine such fair values (in thousands):
Fair Value Measurements as of December 31, 2018 Using:
Level 1 Level 2 Level 3 Total
Liabilities:
Warrant liability $ — $ — $ — $ —
Fair Value Measurements as of December 31, 2017 Using:
Level 1 Level 2 Level 3 Total
Liabilities:
Warrant liability $ — $ — $ 520 $ 520 </t>
  </si>
  <si>
    <t>Schedule of Aggregate Fair Values of Warrant Liability, Unobservable Input Reconciliation</t>
  </si>
  <si>
    <t xml:space="preserve">The following table provides
a roll forward of the aggregate fair values of the Company’s warrant liability, for which fair value is determined using
Level 3 inputs:
Year ended December 31, 2018 Period from April 27, 2017 (inception) to December 31, 2017
Balance as of the beginning of the period $ 520 —
Initial fair value of warrant liability — 479
Change in fair value 2,583 41
Warrant liability reclassified to additional paid-in-capital (3,103 ) —
Balance as of the end of the period $ — 520 </t>
  </si>
  <si>
    <t>Property and Equipment (Tables)</t>
  </si>
  <si>
    <t>Schedule of Property and Equipment</t>
  </si>
  <si>
    <t xml:space="preserve">Property and equipment
consist of the following:
December 31, 2018 December 31, 2017
Computer hardware and software $ 93 $ 46
Furniture and fixtures 98 42
Equipment 99 —
Leasehold improvements 53 42
Construction in progress 492 —
835 130
Less: accumulated depreciation (62 ) (11 )
Property and equipment, net $ 773 $ 119 </t>
  </si>
  <si>
    <t>Redeemable Convertible Preferred Stock - Series A (Tables)</t>
  </si>
  <si>
    <t>Summary of Reconciliation of Carrying Value of Series A Preferred Stock</t>
  </si>
  <si>
    <t xml:space="preserve">The following is a reconciliation
of the carrying value of the Series A Preferred (in thousands):
December 31, 2018 December 31, 2017
Gross proceeds from Series A Preferred offering $ 20,055 $ 20,055
Issuance costs – cash (2,055 ) (2,055 )
Issuance costs – common stock warrants (479 ) (479 )
Accrued dividends on Series A Preferred 1,691 643
Deemed dividends for accretion of Series A Preferred issuance costs 2,534 840
Automatic conversion to common shares at the IPO date (21,746 ) —
Balance as of the end of the period $ — $ 19,004 </t>
  </si>
  <si>
    <t>Common Stock Warrants (Tables)</t>
  </si>
  <si>
    <t>Summary of Warrants Outstanding</t>
  </si>
  <si>
    <t xml:space="preserve">Listed below is a summary
of warrants outstanding as of December 31, 2018:
Description of Warrants No. of Shares Exercise Price
Business Advisory Warrants 600,000 $ 0.01
Placement Agent Warrants - Series A Preferred 704,184 $ 3.00
Placement Agent Warrants - IPO 414,000 $ 7.50
Total 1,718,184 $ 3.04 (Avg) </t>
  </si>
  <si>
    <t>Share-Based Payment Awards (Tables)</t>
  </si>
  <si>
    <t>Summary of Stock Option Activity</t>
  </si>
  <si>
    <t xml:space="preserve">A summary of stock option
activity is as follows:
Shares Weighted Average Exercise Price Weighted Average Remaining Contractual Term Aggregate Intrinsic Value
Options outstanding as of December 31, 2017 1,090,000 $ 1.24 9.7 $ 151
Issued 225,000 4.26
Exercised — —
Forfeited/Cancelled (20,000 ) 0.21
Options outstanding as of December 31, 2018 1,295,000 $ 1.78 8.3 $ 5,627
Options exercisable at December 31, 2018 404,167 $ 1.06 6.9 $ 2,046
Options vested and expected to vest at December 31, 2018 1,245,000 $ 1.79 8.3 $ 5,390 </t>
  </si>
  <si>
    <t>Schedule of Assumptions Used to Calculate Fair Value of Options Granted</t>
  </si>
  <si>
    <t xml:space="preserve">The assumptions used to
calculate the fair value of options granted during the periods ended December 31, 2018 and 2017 under the BSM were as follows:
December 31, 2018 December 31, 2017
Expected dividends — % — %
Expected volatility 85 % 85 %
Risk-free interest rate 2.8-2.9 % 1.7-2.3 %
Expected term 6.3 years 5.8-10 years
Weighted average fair value $ 3.39 $ 0.91 </t>
  </si>
  <si>
    <t>Summary of Activity for Restricted Stock Awards</t>
  </si>
  <si>
    <t xml:space="preserve">A summary of activity for
RSAs and RSUs is as follows:
Restricted Stock Awards Number of shares
Unvested as of December 31, 2017 2,500,000
Issued 218,980
Vested (2,406,480 )
Forfeited/Cancelled —
Unvested as of December 31, 2018 312,500 </t>
  </si>
  <si>
    <t>Summary of Activity for Restricted Stock Units</t>
  </si>
  <si>
    <t xml:space="preserve">Restricted Stock Units Number of shares
Unvested as of December 31, 2017 50,000
Issued —
Vested (50,000 )
Forfeited/Cancelled —
Unvested as of December 31, 2018 — </t>
  </si>
  <si>
    <t>Basic and Diluted Net Loss Per Common Share (Tables)</t>
  </si>
  <si>
    <t>Computation of Basic and Diluted Net Loss Per Common Share</t>
  </si>
  <si>
    <t>The following table shows
the computation of basic and diluted net loss per common share:
Year ended December 31, Period from April 27, 2017 (inception) through December 31, 2017
Net loss $ (12,740 ) $ (7,156 )
Series A Preferred – dividends (accrued and deemed) (24,489 ) (1,483 )
Net loss attributable to common stockholders (37,229 ) $ (8,639 )
Weighted average common shares outstanding (basic and diluted) 6,417,840 3,453,213
Net loss per common share (basic and diluted) $ (5.80 ) $ (2.50 )</t>
  </si>
  <si>
    <t>Income Taxes (Tables)</t>
  </si>
  <si>
    <t>Schedule of Provision for Income Taxes</t>
  </si>
  <si>
    <t xml:space="preserve">The provision for income
taxes for the Company consists of the following for the periods ended December 31, 2018 and 2017:
December 31, 2018 December 31, 2017
Current:
Federal $ — $ —
State — —
Total current expense — —
Deferred:
Federal 1,900 1,308
State 679 468
Change in valuation allowance (2,579 ) (1,776 )
Total deferred expense — —
Total Provision $ — $ — </t>
  </si>
  <si>
    <t>Schedule of Deferred Tax Assets</t>
  </si>
  <si>
    <t xml:space="preserve">The significant components
of the Company’s deferred tax assets as of December 31, 2018 and 2017 are as follows:
December 31, 2018 December 31, 2017
Net operating losses $ 3,968 $ 1,610
Stock-based expenses 233 102
Accruals and other 154 64
Total deferred tax assets 4,355 1,776
Valuation allowance (4,355 ) (1,776 )
Net deferred tax assets $ — $ — </t>
  </si>
  <si>
    <t>Schedule of Reconciliation of Statutory Federal Tax Rate</t>
  </si>
  <si>
    <t xml:space="preserve">A reconciliation of the
statutory federal tax rate to effective tax rate is shown below:
Year ended December 31, 2018 Period from April 27, 2017 (inception) through December 31, 2017
Benefit at statutory rate (21.0)% (34.0)%
Permanent items (primarily warrants and stock compensation) 6.0 4.4
State tax benefit (5.3) (5.5)
Federal rate change — 10.2
Other items — —
Establishment of valuation allowance 20.3 24.9
Income tax expense —% —% </t>
  </si>
  <si>
    <t>Commitments and Contingencies (Tables)</t>
  </si>
  <si>
    <t>Schedule of Lease Commitments</t>
  </si>
  <si>
    <t xml:space="preserve">The Company’s lease
commitments for its administrative offices in Deer Park, Illinois and its laboratory facility in Lake Zurich, Illinois for 2019
and beyond are as indicated below:
Total 2019 2020 2021 Thereafter
$ 308 $ 137 $ 140 $ 31 $ — </t>
  </si>
  <si>
    <t>Company Overview (Details Narrative) - USD ($) $ / shares in Units, $ in Thousands</t>
  </si>
  <si>
    <t>1 Months Ended</t>
  </si>
  <si>
    <t>Nov. 30, 2018</t>
  </si>
  <si>
    <t>Jun. 30, 2017</t>
  </si>
  <si>
    <t>Start-up capital</t>
  </si>
  <si>
    <t>Net cash proceeds from initial public offering</t>
  </si>
  <si>
    <t>Initial Public Offering [Member]</t>
  </si>
  <si>
    <t>Stock issued during period</t>
  </si>
  <si>
    <t>Common stock share price per share</t>
  </si>
  <si>
    <t>Series A Redeemable Convertible Preferred Stock [Member]</t>
  </si>
  <si>
    <t>Liquidity Considerations (Details Narrative) - USD ($) $ in Thousands</t>
  </si>
  <si>
    <t>Summary of Significant Accounting Policies (Details Narrative) - USD ($) $ / shares in Units, $ in Thousands</t>
  </si>
  <si>
    <t>Percentage for valuation reserve against deferred tax assets</t>
  </si>
  <si>
    <t>100.00%</t>
  </si>
  <si>
    <t>Corporate income tax rate</t>
  </si>
  <si>
    <t>34.00%</t>
  </si>
  <si>
    <t>21.00%</t>
  </si>
  <si>
    <t>Charge for revaluation net deferred tax assets</t>
  </si>
  <si>
    <t>Valuation reserve for income taxes</t>
  </si>
  <si>
    <t>Redeemable Convertible Preferred Stock - Series A [Member]</t>
  </si>
  <si>
    <t>Share issue initial price per share</t>
  </si>
  <si>
    <t>Beneficial conversion amount</t>
  </si>
  <si>
    <t>Initial Public Offering [Member] | Redeemable Convertible Preferred Stock - Series A [Member]</t>
  </si>
  <si>
    <t>Percentage of common stock issue price for conversion</t>
  </si>
  <si>
    <t>50.00%</t>
  </si>
  <si>
    <t>Computer Software and Hardware [Member]</t>
  </si>
  <si>
    <t>Estimated useful lives for property and equipment</t>
  </si>
  <si>
    <t>3 years</t>
  </si>
  <si>
    <t>Equipment, Furniture and Fixtures [Member]</t>
  </si>
  <si>
    <t>5 years</t>
  </si>
  <si>
    <t>Leasehold Improvements [Member]</t>
  </si>
  <si>
    <t>Estimated useful lives for property and equipment, description</t>
  </si>
  <si>
    <t>estimated useful lives or the remaining lease term</t>
  </si>
  <si>
    <t>Fair Value of Financial Assets and Liabilities (Details Narrative) - USD ($) $ in Thousands</t>
  </si>
  <si>
    <t>Transfers between levels</t>
  </si>
  <si>
    <t>Expected dividend yield</t>
  </si>
  <si>
    <t>0.00%</t>
  </si>
  <si>
    <t>Fair Value of Financial Assets and Liabilities - Summary of Financial Assets and Liabilities Measured at Fair Value on Recurring Basis (Details) - Fair Value, Measurements, Recurring [Member] - USD ($) $ in Thousands</t>
  </si>
  <si>
    <t>Level 1 [Member]</t>
  </si>
  <si>
    <t>Level 2 [Member]</t>
  </si>
  <si>
    <t>Level 3 [Member]</t>
  </si>
  <si>
    <t>Fair Value of Financial Assets and Liabilities - Schedule of Aggregate Fair Values of Warrant Liability, Unobservable Input Reconciliation (Details) - USD ($) $ in Thousands</t>
  </si>
  <si>
    <t>Balance as of the beginning of the period</t>
  </si>
  <si>
    <t>Initial fair value of warrant liability</t>
  </si>
  <si>
    <t>Change in fair value</t>
  </si>
  <si>
    <t>Warrant liability reclassified to additional paid-in-capital</t>
  </si>
  <si>
    <t>Balance as of the end of the period</t>
  </si>
  <si>
    <t>Property and Equipment (Details Narrative) - USD ($) $ in Thousands</t>
  </si>
  <si>
    <t>Depreciation expense</t>
  </si>
  <si>
    <t>Property and Equipment - Schedule of Property and Equipment (Details) - USD ($) $ in Thousands</t>
  </si>
  <si>
    <t>Computer hardware and software</t>
  </si>
  <si>
    <t>Furniture and fixtures</t>
  </si>
  <si>
    <t>Equipment</t>
  </si>
  <si>
    <t>Leasehold improvements</t>
  </si>
  <si>
    <t>Construction in progress</t>
  </si>
  <si>
    <t>Property and equipment, gross</t>
  </si>
  <si>
    <t>Less: accumulated depreciation</t>
  </si>
  <si>
    <t>Redeemable Convertible Preferred Stock - Series A (Details Narrative) - USD ($) $ / shares in Units, $ in Thousands</t>
  </si>
  <si>
    <t>Nov. 15, 2018</t>
  </si>
  <si>
    <t>Preferred stock, shares authorized</t>
  </si>
  <si>
    <t>Preferred stock, par value</t>
  </si>
  <si>
    <t>Preferred stock, shares issued</t>
  </si>
  <si>
    <t>Gross proceeds from Series A Preferred offering</t>
  </si>
  <si>
    <t>Preferred stock, liquidation value</t>
  </si>
  <si>
    <t>Preferred stock, issued amount</t>
  </si>
  <si>
    <t>Preferred stock, accrued dividends</t>
  </si>
  <si>
    <t>Accretion of dividends as deemed</t>
  </si>
  <si>
    <t>Share issue price per share</t>
  </si>
  <si>
    <t>Common Stock [Member] | Initial Public Offering [Member]</t>
  </si>
  <si>
    <t>Redeemable Convertible Preferred Stock - Series A [Member] | Initial Public Offering [Member]</t>
  </si>
  <si>
    <t>Redeemable Convertible Preferred Stock - Series A - Summary of Reconciliation of Carrying Value of Series A Preferred Stock (Details) - USD ($) $ in Thousands</t>
  </si>
  <si>
    <t>Issuance costs - cash</t>
  </si>
  <si>
    <t>Issuance costs - common stock warrants</t>
  </si>
  <si>
    <t>Accrued dividends on Series A Preferred</t>
  </si>
  <si>
    <t>Deemed dividends for accretion of Series A Preferred issuance costs</t>
  </si>
  <si>
    <t>Automatic conversion to common shares at the IPO date</t>
  </si>
  <si>
    <t>Common Stock (Details Narrative) $ / shares in Units, $ in Thousands</t>
  </si>
  <si>
    <t>Jan. 02, 2018Directorshares</t>
  </si>
  <si>
    <t>Nov. 30, 2018shares</t>
  </si>
  <si>
    <t>May 31, 2017shares</t>
  </si>
  <si>
    <t>Dec. 31, 2017USD ($)$ / sharesshares</t>
  </si>
  <si>
    <t>Dec. 31, 2018USD ($)$ / sharesshares</t>
  </si>
  <si>
    <t>Common stock, par value | $ / shares</t>
  </si>
  <si>
    <t>Share based compensation expense | $</t>
  </si>
  <si>
    <t>Number of common stock issued</t>
  </si>
  <si>
    <t>Series A Preferred Stock [Member] | Initial Public Offering [Member]</t>
  </si>
  <si>
    <t>Conversion of common stock converted</t>
  </si>
  <si>
    <t>Investors [Member] | Initial Public Offering [Member]</t>
  </si>
  <si>
    <t>Restricted Stock [Member] | Certain Executives and Staff [Member]</t>
  </si>
  <si>
    <t>Restricted Stock [Member] | CEO [Member]</t>
  </si>
  <si>
    <t>Vesting period</t>
  </si>
  <si>
    <t>24 months</t>
  </si>
  <si>
    <t>Restricted Stock [Member] | Outside Directors One [Member]</t>
  </si>
  <si>
    <t>Shares issued as compensation</t>
  </si>
  <si>
    <t>Restricted Stock [Member] | Outside Directors Two [Member]</t>
  </si>
  <si>
    <t>Restricted Stock [Member] | Outside Directors Three [Member]</t>
  </si>
  <si>
    <t>Restricted Stock [Member] | Outside Directors Four [Member]</t>
  </si>
  <si>
    <t>Restricted Stock [Member] | Four Outside Directors [Member]</t>
  </si>
  <si>
    <t>Number of outside directors | Director</t>
  </si>
  <si>
    <t>Restricted Stock [Member] | Director [Member]</t>
  </si>
  <si>
    <t>Vesting percentage</t>
  </si>
  <si>
    <t>Restricted Stock [Member] | Harrow Executives and Staff [Member]</t>
  </si>
  <si>
    <t>12 months</t>
  </si>
  <si>
    <t>Restricted Stock [Member] | Outside Directors [Member]</t>
  </si>
  <si>
    <t>25.00%</t>
  </si>
  <si>
    <t>Restricted Stock Awards (RSAs) [Member]</t>
  </si>
  <si>
    <t>Harrow Health Inc [Member] | Restricted Stock [Member] | Outside Directors One [Member]</t>
  </si>
  <si>
    <t>Harrow Health Inc [Member] | Restricted Stock [Member] | Outside Directors Two [Member]</t>
  </si>
  <si>
    <t>Harrow Health Inc [Member] | Restricted Stock [Member] | Outside Directors Three [Member]</t>
  </si>
  <si>
    <t>Harrow Health Inc [Member] | Restricted Stock [Member] | Outside Directors Four [Member]</t>
  </si>
  <si>
    <t>Harrow Health Inc [Member] | Restricted Stock [Member] | Director [Member]</t>
  </si>
  <si>
    <t>Common Stock [Member] | Harrow Health Inc [Member]</t>
  </si>
  <si>
    <t>Common Stock [Member] | Harrow Health Inc [Member] | Four Outside Directors [Member]</t>
  </si>
  <si>
    <t>Common Stock Warrants (Details Narrative) $ / shares in Units, $ in Thousands</t>
  </si>
  <si>
    <t>Nov. 15, 2018USD ($)shares</t>
  </si>
  <si>
    <t>Jun. 30, 2017USD ($)$ / sharesshares</t>
  </si>
  <si>
    <t>May 31, 2017USD ($)$ / sharesshares</t>
  </si>
  <si>
    <t>Dec. 31, 2017USD ($)$ / shares</t>
  </si>
  <si>
    <t>Nov. 30, 2018$ / sharesshares</t>
  </si>
  <si>
    <t>Warrants issued to purchase common stock | shares</t>
  </si>
  <si>
    <t>Warrants exercise price | $ / shares</t>
  </si>
  <si>
    <t>Warrants, fair value | $</t>
  </si>
  <si>
    <t>Expected term</t>
  </si>
  <si>
    <t>6 years 3 months 19 days</t>
  </si>
  <si>
    <t>Volatility rate</t>
  </si>
  <si>
    <t>85.00%</t>
  </si>
  <si>
    <t>Expected dividends rate</t>
  </si>
  <si>
    <t>Warrant [Member]</t>
  </si>
  <si>
    <t>Warrant [Member] | Consultant and Placement Agent [Member]</t>
  </si>
  <si>
    <t>Weighted average exercise price of warrants | $ / shares</t>
  </si>
  <si>
    <t>Risk-free interest rate</t>
  </si>
  <si>
    <t>2.90%</t>
  </si>
  <si>
    <t>Preferred stock, issuance costs | $</t>
  </si>
  <si>
    <t>Common stock issued upon warrants conversion basis</t>
  </si>
  <si>
    <t>Common stock issued upon warrants conversion basis, description</t>
  </si>
  <si>
    <t xml:space="preserve">Prior to the Company's IPO in November 2018, the number of common shares issuable upon the exercise of this warrant was not fixed as it could vary by a factor of 1.000 to 1.333 common shares per warrant share in accordance with the IPO price, and the Company considered the warrant to be a derivative instrument (see Note 4). </t>
  </si>
  <si>
    <t>Increase in fair value of warrant | $</t>
  </si>
  <si>
    <t>Placement Agent [Member] | Redeemable Convertible Preferred Stock - Series A [Member]</t>
  </si>
  <si>
    <t>Warrants conversion, description</t>
  </si>
  <si>
    <t>The warrant adjusted to entitle the holder to purchase shares of common stock equal to 10.0% of the shares of common stock issuable upon conversion of the Series A Preferred (excluding 191,000 shares of Series A Preferred that were purchased by insiders) and the exercise price would adjust to the conversion price of the Series A Preferred. This warrant vested at issuance in June 2017.</t>
  </si>
  <si>
    <t>Common stock issuable upon conversion of preferred stock | shares</t>
  </si>
  <si>
    <t>Number of shares issuable upon exercise warrants | shares</t>
  </si>
  <si>
    <t>General and Administrative Expense [Member]</t>
  </si>
  <si>
    <t>Consulting warrants expense | $</t>
  </si>
  <si>
    <t>Business Strategy and Intellectual Property Advisory Services [Member]</t>
  </si>
  <si>
    <t>Warrants expiration term</t>
  </si>
  <si>
    <t>1.80%</t>
  </si>
  <si>
    <t>Common Stock Warrants - Summary of Warrants Outstanding (Details)</t>
  </si>
  <si>
    <t>Dec. 31, 2018$ / sharesshares</t>
  </si>
  <si>
    <t>No. of Shares, Total | shares</t>
  </si>
  <si>
    <t>Exercise Price | $ / shares</t>
  </si>
  <si>
    <t>Business Advisory Warrants [Member]</t>
  </si>
  <si>
    <t>Placement Agent Warrants - Series A Preferred [Member]</t>
  </si>
  <si>
    <t>Placement Agent Warrants - IPO [Member]</t>
  </si>
  <si>
    <t>Share-Based Payment Awards (Details Narrative) $ / shares in Units, $ in Thousands</t>
  </si>
  <si>
    <t>Number of stock options issued to purchase common stock</t>
  </si>
  <si>
    <t>Stock-based compensation expense | $</t>
  </si>
  <si>
    <t>Research and Development Expense [Member]</t>
  </si>
  <si>
    <t>Restricted Stock [Member]</t>
  </si>
  <si>
    <t>Stock Option [Member]</t>
  </si>
  <si>
    <t>Stock options expiration period</t>
  </si>
  <si>
    <t>10 years</t>
  </si>
  <si>
    <t>Weighted average grant date fair value issued | $ / shares</t>
  </si>
  <si>
    <t>Fair value of vested | $</t>
  </si>
  <si>
    <t>Unrecognized compensation costs | $</t>
  </si>
  <si>
    <t>Restricted Stock Awards (RSU's) [Member]</t>
  </si>
  <si>
    <t>Non-Vested Stock Option Awards [Member]</t>
  </si>
  <si>
    <t>Restricted Stock Units (RSUs) [Member]</t>
  </si>
  <si>
    <t>Outside Directors One [Member] | Restricted Stock [Member]</t>
  </si>
  <si>
    <t>Outside Directors Two [Member] | Restricted Stock [Member]</t>
  </si>
  <si>
    <t>Outside Directors Three [Member] | Restricted Stock [Member]</t>
  </si>
  <si>
    <t>Outside Directors Four [Member] | Restricted Stock [Member]</t>
  </si>
  <si>
    <t>Four Outside Directors [Member] | Restricted Stock [Member]</t>
  </si>
  <si>
    <t>Outside Directors [Member] | Restricted Stock [Member]</t>
  </si>
  <si>
    <t>Restricted shares to outside directors vesting percentage</t>
  </si>
  <si>
    <t>Director [Member] | Restricted Stock [Member]</t>
  </si>
  <si>
    <t>Product Consultant [Member]</t>
  </si>
  <si>
    <t>Common Stock [Member] | Product Consultant [Member]</t>
  </si>
  <si>
    <t>2017 Equity Incentive Plan [Member]</t>
  </si>
  <si>
    <t>Share-based compensation arrangement by share-based payment award, number of shares authorized</t>
  </si>
  <si>
    <t>2018 Equity Incentive Plan [Member]</t>
  </si>
  <si>
    <t>Share-based compensation arrangement, shares available for future issuance</t>
  </si>
  <si>
    <t>2018 Equity Incentive Plan [Member] | January 1, 2019 and Through January 1, 2028</t>
  </si>
  <si>
    <t>Percentage for total number of shares outstanding</t>
  </si>
  <si>
    <t>4.00%</t>
  </si>
  <si>
    <t>2018 Employee Stock Purchase Plan [Member]</t>
  </si>
  <si>
    <t>Number of initial shares reserve</t>
  </si>
  <si>
    <t>Share based compensation for initial shares reserve, description</t>
  </si>
  <si>
    <t>The Company's ESPP provides for an initial reserve of 150,000 shares and this reserve is automatically increased on January 1 of each year by the lesser of 1% of the outstanding common shares at December 31 of the preceding year or 150,000 shares, subject to reduction at the discretion of its board of directors.</t>
  </si>
  <si>
    <t>Percentage for purchase stock and fair value of common stock</t>
  </si>
  <si>
    <t>Description for deductions to purchase stock at price per share</t>
  </si>
  <si>
    <t xml:space="preserve">The terms of the ESPP permit employees of the Company to use payroll deductions to purchase stock at a price per share that is at least the lesser of (1) 85% of the fair market value of a share of common stock on the first date of an offering or (2) 85% of the fair market value of a share of common stock on the date of purchase. </t>
  </si>
  <si>
    <t>Employees contributed | $</t>
  </si>
  <si>
    <t>Share-Based Payment Awards - Summary of Stock Option Activity (Details) $ / shares in Units, $ in Thousands</t>
  </si>
  <si>
    <t>Options outstanding, Shares beginning balance | shares</t>
  </si>
  <si>
    <t>Issued, Shares | shares</t>
  </si>
  <si>
    <t>Exercised, Shares | shares</t>
  </si>
  <si>
    <t>Forfeited/Cancelled, Shares | shares</t>
  </si>
  <si>
    <t>Options outstanding, Shares ending balance | shares</t>
  </si>
  <si>
    <t>Options exercisable, ending balance | shares</t>
  </si>
  <si>
    <t>Options vested and expected to vest, ending balance | shares</t>
  </si>
  <si>
    <t>Options outstanding, Weighted Average Exercise Price beginning balance | $ / shares</t>
  </si>
  <si>
    <t>Issued, Weighted Average Exercise Price | $ / shares</t>
  </si>
  <si>
    <t>Exercised, Weighted Average Exercise Price | $ / shares</t>
  </si>
  <si>
    <t>Forfeited/Cancelled, Weighted Average Exercise Price | $ / shares</t>
  </si>
  <si>
    <t>Options outstanding, Weighted Average Exercise Price | $ / shares</t>
  </si>
  <si>
    <t>Options exercisable, Weighted Average Exercise Price ending balance | $ / shares</t>
  </si>
  <si>
    <t>Options vested and expected to vest Weighted Average Exercise Price ending balance | $ / shares</t>
  </si>
  <si>
    <t>Options outstanding, Weighted Average Remaining Contractual Term, beginning</t>
  </si>
  <si>
    <t>9 years 8 months 12 days</t>
  </si>
  <si>
    <t>Options outstanding, Weighted Average Remaining Contractual Term, ending</t>
  </si>
  <si>
    <t>8 years 3 months 19 days</t>
  </si>
  <si>
    <t>Options exercisable Weighted Average Remaining Contractual Term, ending</t>
  </si>
  <si>
    <t>6 years 10 months 25 days</t>
  </si>
  <si>
    <t>Options vested and expected to vest Weighted Average Remaining Contractual Term, ending</t>
  </si>
  <si>
    <t>Options outstanding, Aggregate Intrinsic Value, beginning | $</t>
  </si>
  <si>
    <t>Options outstanding, Aggregate Intrinsic Value, ending | $</t>
  </si>
  <si>
    <t>Options exercisable Aggregate Intrinsic Value, ending | $</t>
  </si>
  <si>
    <t>Options vested and expected to vest, Aggregate Intrinsic Value ending | $</t>
  </si>
  <si>
    <t>Share-Based Payment Awards - Schedule of Assumptions Used to Calculate Fair Value of Options Granted (Details) - $ / shares</t>
  </si>
  <si>
    <t>Expected dividends</t>
  </si>
  <si>
    <t>Expected volatility</t>
  </si>
  <si>
    <t>Risk-free interest rate, minimum</t>
  </si>
  <si>
    <t>1.70%</t>
  </si>
  <si>
    <t>2.80%</t>
  </si>
  <si>
    <t>Risk-free interest rate, maximum</t>
  </si>
  <si>
    <t>2.30%</t>
  </si>
  <si>
    <t>Weighted average fair value</t>
  </si>
  <si>
    <t>Minimum [Member]</t>
  </si>
  <si>
    <t>5 years 9 months 18 days</t>
  </si>
  <si>
    <t>Maximum [Member]</t>
  </si>
  <si>
    <t>Share-Based Payment Awards - Summary of Activity for Restricted Stock Awards (Details)</t>
  </si>
  <si>
    <t>Dec. 31, 2018shares</t>
  </si>
  <si>
    <t>Issued</t>
  </si>
  <si>
    <t>Unvested, Outstanding, Beginning Balance</t>
  </si>
  <si>
    <t>Vested</t>
  </si>
  <si>
    <t>Forfeited/Cancelled</t>
  </si>
  <si>
    <t>Unvested, Outstanding, Ending Balance</t>
  </si>
  <si>
    <t>Share-Based Payment Awards - Summary of Activity for Restricted Stock Units (Details)</t>
  </si>
  <si>
    <t>Basic and Diluted Net Loss Per Common Share (Details Narrative) - shares</t>
  </si>
  <si>
    <t>Anti-dilutive securities excluded from calculation of diluted net loss per share</t>
  </si>
  <si>
    <t>Basic and Diluted Net Loss Per Common Share - Computation of Basic and Diluted Net Loss Per Common Share (Details) - USD ($) $ / shares in Units, shares in Thousands, $ in Thousands</t>
  </si>
  <si>
    <t>Series A Preferred - dividends (accrued and deemed)</t>
  </si>
  <si>
    <t>Weighted average common shares outstanding (basic and diluted)</t>
  </si>
  <si>
    <t>Net loss per common share (basic and diluted)</t>
  </si>
  <si>
    <t>Related Party Transactions (Details Narrative) $ / shares in Units, $ in Thousands</t>
  </si>
  <si>
    <t>Dec. 26, 2017USD ($)</t>
  </si>
  <si>
    <t>Nov. 17, 2017</t>
  </si>
  <si>
    <t>Nov. 07, 2017</t>
  </si>
  <si>
    <t>Aug. 11, 2017USD ($)</t>
  </si>
  <si>
    <t>Jul. 09, 2017USD ($)</t>
  </si>
  <si>
    <t>Jun. 23, 2017USD ($)</t>
  </si>
  <si>
    <t>Jul. 31, 2018USD ($)</t>
  </si>
  <si>
    <t>Apr. 30, 2018</t>
  </si>
  <si>
    <t>Dec. 31, 2018USD ($)Products$ / sharesshares</t>
  </si>
  <si>
    <t>Common stock issued | shares</t>
  </si>
  <si>
    <t>Common stock par value per share | $ / shares</t>
  </si>
  <si>
    <t>Number of stock options issued to purchase common stock | shares</t>
  </si>
  <si>
    <t>Stock-based compensation expense</t>
  </si>
  <si>
    <t>Payment of research and development expense</t>
  </si>
  <si>
    <t>Credit agreement term</t>
  </si>
  <si>
    <t>Harrow Health Inc [Member]</t>
  </si>
  <si>
    <t>Number of products | Products</t>
  </si>
  <si>
    <t>Harrow Health Inc [Member] | Stock Option [Member]</t>
  </si>
  <si>
    <t>Harrow Health Inc [Member] | Common Stock [Member]</t>
  </si>
  <si>
    <t>Restricted stock award forfeited | shares</t>
  </si>
  <si>
    <t>Percentage of restricted stock and option vested</t>
  </si>
  <si>
    <t>Harrow Health Inc [Member] | Restricted Stock [Member]</t>
  </si>
  <si>
    <t>Number of restricted common stock issued for services | shares</t>
  </si>
  <si>
    <t>Harrow Health Inc [Member] | Licensing Agreement [Member]</t>
  </si>
  <si>
    <t>Related party transaction</t>
  </si>
  <si>
    <t>Harrow Health Inc [Member] | Research and Development Expense [Member]</t>
  </si>
  <si>
    <t>Harrow Health Inc [Member] | Patents [Member]</t>
  </si>
  <si>
    <t>Royalty fee percentage</t>
  </si>
  <si>
    <t>6.00%</t>
  </si>
  <si>
    <t>Eyemax [Member]</t>
  </si>
  <si>
    <t>Sale of product expense</t>
  </si>
  <si>
    <t>Related party transaction date</t>
  </si>
  <si>
    <t>Aug. 11,
		2017</t>
  </si>
  <si>
    <t>Percentage of royalty fee</t>
  </si>
  <si>
    <t>10.00%</t>
  </si>
  <si>
    <t>Andersen Pharma LLC [Member]</t>
  </si>
  <si>
    <t>Jul. 9,
		2017</t>
  </si>
  <si>
    <t>Selenix LLC [Member]</t>
  </si>
  <si>
    <t>Jun. 23,
		2017</t>
  </si>
  <si>
    <t>Income Taxes (Details Narrative) - USD ($) $ in Thousands</t>
  </si>
  <si>
    <t>Deferred tax asset</t>
  </si>
  <si>
    <t>Income tax, description</t>
  </si>
  <si>
    <t xml:space="preserve">The Tax Act significantly revised U.S. corporate income tax law by, among other things, reducing the corporate income tax rate from 34% to 21% and implementing a modified territorial tax system. </t>
  </si>
  <si>
    <t>NOL carryforward</t>
  </si>
  <si>
    <t>Net operating loss carryforward expiration</t>
  </si>
  <si>
    <t>Expire in 2037 and 2039</t>
  </si>
  <si>
    <t>Equity ownership percentage</t>
  </si>
  <si>
    <t>Expire In 2037 and 2039 [Member]</t>
  </si>
  <si>
    <t>Income Taxes - Schedule of Provision for Income Taxes (Details) - USD ($) $ in Thousands</t>
  </si>
  <si>
    <t>Current: Federal</t>
  </si>
  <si>
    <t>Current: State</t>
  </si>
  <si>
    <t>Current: Income tax expense</t>
  </si>
  <si>
    <t>Deferred: Federal</t>
  </si>
  <si>
    <t>Deferred: State</t>
  </si>
  <si>
    <t>Change in valuation allowance</t>
  </si>
  <si>
    <t>Deferred: Income tax expense</t>
  </si>
  <si>
    <t>Total provision</t>
  </si>
  <si>
    <t>Income Taxes - Schedule of Deferred Tax Assets (Details) - USD ($) $ in Thousands</t>
  </si>
  <si>
    <t>Net operating losses</t>
  </si>
  <si>
    <t>Stock-based expenses</t>
  </si>
  <si>
    <t>Accruals and other</t>
  </si>
  <si>
    <t>Total deferred tax assets</t>
  </si>
  <si>
    <t>Valuation allowance</t>
  </si>
  <si>
    <t>Net deferred tax assets</t>
  </si>
  <si>
    <t>Income Taxes - Schedule of Reconciliation of Statutory Federal Tax Rate (Details)</t>
  </si>
  <si>
    <t>Benefit at statutory rate</t>
  </si>
  <si>
    <t>(34.00%)</t>
  </si>
  <si>
    <t>(21.00%)</t>
  </si>
  <si>
    <t>Permanent items (primarily warrants and stock compensation)</t>
  </si>
  <si>
    <t>4.40%</t>
  </si>
  <si>
    <t>State tax benefit</t>
  </si>
  <si>
    <t>(5.50%)</t>
  </si>
  <si>
    <t>(5.30%)</t>
  </si>
  <si>
    <t>Federal rate change</t>
  </si>
  <si>
    <t>10.20%</t>
  </si>
  <si>
    <t>Other items</t>
  </si>
  <si>
    <t>Establishment of valuation allowance</t>
  </si>
  <si>
    <t>24.90%</t>
  </si>
  <si>
    <t>20.30%</t>
  </si>
  <si>
    <t>Employee Savings Plan (Details Narrative) - USD ($) $ in Thousands</t>
  </si>
  <si>
    <t>Percentage for tax deferred investment</t>
  </si>
  <si>
    <t>Percentage for matching contribution</t>
  </si>
  <si>
    <t>Employee saving plan for matching contribution</t>
  </si>
  <si>
    <t>Commitments and Contingencies (Details Narrative) - USD ($) $ in Thousands</t>
  </si>
  <si>
    <t>Aug. 31, 2018</t>
  </si>
  <si>
    <t>Rent expense</t>
  </si>
  <si>
    <t>Percentage of net profits payments to third party from sale of product</t>
  </si>
  <si>
    <t>30.00%</t>
  </si>
  <si>
    <t>Total milestone payments</t>
  </si>
  <si>
    <t>Percentage of right to recoup</t>
  </si>
  <si>
    <t>35.00%</t>
  </si>
  <si>
    <t>Payments for development</t>
  </si>
  <si>
    <t>License Agreement [Member]</t>
  </si>
  <si>
    <t>Agreement term</t>
  </si>
  <si>
    <t>Licensor [Member]</t>
  </si>
  <si>
    <t>60.00%</t>
  </si>
  <si>
    <t>Licensor [Member] | Exclusive License and Supply Agreement [Member]</t>
  </si>
  <si>
    <t>Licensor [Member] | Upon FDA Acceptance [Member]</t>
  </si>
  <si>
    <t>Licensor [Member] | Upon FDA Approval [Member]</t>
  </si>
  <si>
    <t>Licensor [Member] | Upon Issuance of Patent Covering [Member]</t>
  </si>
  <si>
    <t>Licensor [Member] | Product Sales [Member]</t>
  </si>
  <si>
    <t>Licensor [Member] | Calendar Year [Member]</t>
  </si>
  <si>
    <t>Commitments and Contingencies - Schedule of Lease Commitments (Details) $ in Thousands</t>
  </si>
  <si>
    <t>Dec. 31, 2018USD ($)</t>
  </si>
  <si>
    <t>2019</t>
  </si>
  <si>
    <t>2020</t>
  </si>
  <si>
    <t>2021</t>
  </si>
  <si>
    <t>Thereafter</t>
  </si>
  <si>
    <t>Subsequent Events (Details Narrative) - Subsequent Event [Member] - USD ($) $ in Thousands</t>
  </si>
  <si>
    <t>Feb. 18, 2019</t>
  </si>
  <si>
    <t>Feb. 08, 2019</t>
  </si>
  <si>
    <t>Jan. 23, 2019</t>
  </si>
  <si>
    <t>Eyemax [Member] | Sean Brynjelsen [Member]</t>
  </si>
  <si>
    <t>Ownership interest percentage</t>
  </si>
  <si>
    <t>33.00%</t>
  </si>
  <si>
    <t>Licensing and Supply Agreement [Member] | Upon Execution of the Agreement [Member]</t>
  </si>
  <si>
    <t>Payment of license</t>
  </si>
  <si>
    <t>Licensing and Supply Agreement [Member] | Upon Successful Bioequivalence Study [Member]</t>
  </si>
  <si>
    <t>Licensing and Supply Agreement [Member] | Upon NDA Acceptance [Member]</t>
  </si>
  <si>
    <t>Licensing and Supply Agreement [Member] | Upon NDA Approval [Member]</t>
  </si>
  <si>
    <t>Licensing and Supply Agreement [Member] | Upon Issuance of Patent [Member]</t>
  </si>
  <si>
    <t>Licensing and Supply Agreement [Member] | Product Sales [Member]</t>
  </si>
  <si>
    <t>Licensing and Supply Agreement [Member] | Maximum [Member] | Calendar Year [Member]</t>
  </si>
  <si>
    <t>Exclusive Licensing and Supply Agreement - 202 [Member]</t>
  </si>
  <si>
    <t>Percentage for additional profit for commercial sale of product</t>
  </si>
  <si>
    <t>Exclusive Licensing and Supply Agreement - 202 [Member] | Upon FDA Approval [Member]</t>
  </si>
  <si>
    <t>Exclusive Licensing and Supply Agreement - 203 [Member]</t>
  </si>
  <si>
    <t>Exclusive Licensing and Supply Agreement - 203 [Member] | Upon FDA Approval [Member]</t>
  </si>
  <si>
    <t>Amended and Restated Agreement [Member] | Maximum [Member]</t>
  </si>
  <si>
    <t>Royalties</t>
  </si>
  <si>
    <t>Liqmeds Worldwide Limited ("LMW") [Member]</t>
  </si>
  <si>
    <t>Percentage for product profit from commercial sales</t>
  </si>
  <si>
    <t>Liqmeds Worldwide Limited ("LMW") [Member] | Licensing and Supply Agreement [Member] | Maximum [Member]</t>
  </si>
  <si>
    <t>Sintetica SA [Member] | Exclusive Licensing and Supply Agreement - 202 [Member]</t>
  </si>
  <si>
    <t>Percentage for marketing fees</t>
  </si>
  <si>
    <t>5.00%</t>
  </si>
  <si>
    <t>Proceeds from license received</t>
  </si>
  <si>
    <t>Agreement term for commercial sale of product</t>
  </si>
  <si>
    <t>Sintetica SA [Member] | Exclusive Licensing and Supply Agreement - 203 [Member]</t>
  </si>
  <si>
    <t>Eyemax [Member] | Amended and Restated Agreement [Member]</t>
  </si>
  <si>
    <t>Description for milestone payment</t>
  </si>
  <si>
    <t>Pursuant to the Amended Agreement, the Company remain obligated to pay Eyemax two milestones: (i) one milestone payment for $250,000 upon regulatory approval in the territory by the FDA of the first single agent product and (ii) one milestone payment for $500,000 following the first commercial sale of the first single agent product in the territory.</t>
  </si>
  <si>
    <t>Eyemax [Member] | Amended and Restated Agreement [Member] | One Milestone [Member]</t>
  </si>
  <si>
    <t>Payment for milestone</t>
  </si>
  <si>
    <t>Eyemax [Member] | Amended and Restated Agreement [Member] | Two Milestone [Member]</t>
  </si>
  <si>
    <t>Bausch Health Ireland Limited [Member] | Asset Purchase Agreement [Member]</t>
  </si>
  <si>
    <t>Bausch Health Ireland Limited [Member] | Asset Purchase Agreement [Member] | Commercial Mileston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6</v>
      </c>
    </row>
    <row r="17" spans="1:4">
      <c r="A17" s="4" t="s">
        <v>29</v>
      </c>
      <c r="B17" s="4" t="s">
        <v>15</v>
      </c>
    </row>
    <row r="18" spans="1:4">
      <c r="A18" s="4" t="s">
        <v>30</v>
      </c>
      <c r="D18" s="5" t="n">
        <v>0</v>
      </c>
    </row>
    <row r="19" spans="1:4">
      <c r="A19" s="4" t="s">
        <v>31</v>
      </c>
      <c r="C19" s="6" t="n">
        <v>17627928</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6735</v>
      </c>
      <c r="C3" s="5" t="n">
        <v>13156</v>
      </c>
    </row>
    <row r="4" spans="1:3">
      <c r="A4" s="4" t="s">
        <v>42</v>
      </c>
      <c r="B4" s="6" t="n">
        <v>767</v>
      </c>
      <c r="C4" s="6" t="n">
        <v>136</v>
      </c>
    </row>
    <row r="5" spans="1:3">
      <c r="A5" s="4" t="s">
        <v>43</v>
      </c>
      <c r="B5" s="6" t="n">
        <v>27502</v>
      </c>
      <c r="C5" s="6" t="n">
        <v>13292</v>
      </c>
    </row>
    <row r="6" spans="1:3">
      <c r="A6" s="4" t="s">
        <v>44</v>
      </c>
      <c r="B6" s="6" t="n">
        <v>773</v>
      </c>
      <c r="C6" s="6" t="n">
        <v>119</v>
      </c>
    </row>
    <row r="7" spans="1:3">
      <c r="A7" s="4" t="s">
        <v>45</v>
      </c>
      <c r="B7" s="6" t="n">
        <v>52</v>
      </c>
      <c r="C7" s="6" t="n">
        <v>32</v>
      </c>
    </row>
    <row r="8" spans="1:3">
      <c r="A8" s="4" t="s">
        <v>46</v>
      </c>
      <c r="B8" s="6" t="n">
        <v>28327</v>
      </c>
      <c r="C8" s="6" t="n">
        <v>13443</v>
      </c>
    </row>
    <row r="9" spans="1:3">
      <c r="A9" s="3" t="s">
        <v>47</v>
      </c>
    </row>
    <row r="10" spans="1:3">
      <c r="A10" s="4" t="s">
        <v>48</v>
      </c>
      <c r="B10" s="6" t="n">
        <v>1421</v>
      </c>
      <c r="C10" s="6" t="n">
        <v>539</v>
      </c>
    </row>
    <row r="11" spans="1:3">
      <c r="A11" s="4" t="s">
        <v>49</v>
      </c>
      <c r="B11" s="6" t="n">
        <v>603</v>
      </c>
      <c r="C11" s="6" t="n">
        <v>254</v>
      </c>
    </row>
    <row r="12" spans="1:3">
      <c r="A12" s="4" t="s">
        <v>50</v>
      </c>
      <c r="B12" s="6" t="n">
        <v>2024</v>
      </c>
      <c r="C12" s="6" t="n">
        <v>793</v>
      </c>
    </row>
    <row r="13" spans="1:3">
      <c r="A13" s="4" t="s">
        <v>51</v>
      </c>
      <c r="B13" s="4" t="s">
        <v>52</v>
      </c>
      <c r="C13" s="6" t="n">
        <v>520</v>
      </c>
    </row>
    <row r="14" spans="1:3">
      <c r="A14" s="4" t="s">
        <v>53</v>
      </c>
      <c r="B14" s="6" t="n">
        <v>2024</v>
      </c>
      <c r="C14" s="6" t="n">
        <v>1313</v>
      </c>
    </row>
    <row r="15" spans="1:3">
      <c r="A15" s="4" t="s">
        <v>54</v>
      </c>
      <c r="B15" s="4" t="s">
        <v>52</v>
      </c>
      <c r="C15" s="4" t="s">
        <v>52</v>
      </c>
    </row>
    <row r="16" spans="1:3">
      <c r="A16" s="4" t="s">
        <v>55</v>
      </c>
      <c r="B16" s="4" t="s">
        <v>52</v>
      </c>
      <c r="C16" s="6" t="n">
        <v>19004</v>
      </c>
    </row>
    <row r="17" spans="1:3">
      <c r="A17" s="3" t="s">
        <v>56</v>
      </c>
    </row>
    <row r="18" spans="1:3">
      <c r="A18" s="4" t="s">
        <v>57</v>
      </c>
      <c r="B18" s="6" t="n">
        <v>18</v>
      </c>
      <c r="C18" s="6" t="n">
        <v>6</v>
      </c>
    </row>
    <row r="19" spans="1:3">
      <c r="A19" s="4" t="s">
        <v>58</v>
      </c>
      <c r="B19" s="6" t="n">
        <v>72153</v>
      </c>
      <c r="C19" s="6" t="n">
        <v>1759</v>
      </c>
    </row>
    <row r="20" spans="1:3">
      <c r="A20" s="4" t="s">
        <v>59</v>
      </c>
      <c r="B20" s="6" t="n">
        <v>-45868</v>
      </c>
      <c r="C20" s="6" t="n">
        <v>-8639</v>
      </c>
    </row>
    <row r="21" spans="1:3">
      <c r="A21" s="4" t="s">
        <v>60</v>
      </c>
      <c r="B21" s="6" t="n">
        <v>26303</v>
      </c>
      <c r="C21" s="6" t="n">
        <v>-6874</v>
      </c>
    </row>
    <row r="22" spans="1:3">
      <c r="A22" s="4" t="s">
        <v>61</v>
      </c>
      <c r="B22" s="5" t="n">
        <v>28327</v>
      </c>
      <c r="C22" s="5" t="n">
        <v>134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192</v>
      </c>
      <c r="B1" s="2" t="s">
        <v>1</v>
      </c>
    </row>
    <row r="2" spans="1:2">
      <c r="B2" s="2" t="s">
        <v>2</v>
      </c>
    </row>
    <row r="3" spans="1:2">
      <c r="A3" s="3" t="s">
        <v>154</v>
      </c>
    </row>
    <row r="4" spans="1:2">
      <c r="A4" s="4" t="s">
        <v>193</v>
      </c>
      <c r="B4" s="4" t="s">
        <v>194</v>
      </c>
    </row>
    <row r="5" spans="1:2">
      <c r="A5" s="4" t="s">
        <v>195</v>
      </c>
      <c r="B5" s="4" t="s">
        <v>196</v>
      </c>
    </row>
    <row r="6" spans="1:2">
      <c r="A6" s="4" t="s">
        <v>197</v>
      </c>
      <c r="B6" s="4" t="s">
        <v>198</v>
      </c>
    </row>
    <row r="7" spans="1:2">
      <c r="A7" s="4" t="s">
        <v>199</v>
      </c>
      <c r="B7" s="4" t="s">
        <v>200</v>
      </c>
    </row>
    <row r="8" spans="1:2">
      <c r="A8" s="4" t="s">
        <v>159</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180</v>
      </c>
      <c r="B19" s="4" t="s">
        <v>222</v>
      </c>
    </row>
    <row r="20" spans="1:2">
      <c r="A20" s="4" t="s">
        <v>223</v>
      </c>
      <c r="B20" s="4" t="s">
        <v>224</v>
      </c>
    </row>
    <row r="21" spans="1:2">
      <c r="A21" s="4" t="s">
        <v>225</v>
      </c>
      <c r="B21"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60</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163</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69</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72</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175</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181</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2</v>
      </c>
      <c r="B1" s="2" t="s">
        <v>2</v>
      </c>
      <c r="C1" s="2" t="s">
        <v>39</v>
      </c>
    </row>
    <row r="2" spans="1:3">
      <c r="A2" s="3" t="s">
        <v>63</v>
      </c>
    </row>
    <row r="3" spans="1:3">
      <c r="A3" s="4" t="s">
        <v>64</v>
      </c>
      <c r="B3" s="7" t="n">
        <v>0.001</v>
      </c>
      <c r="C3" s="7" t="n">
        <v>0.001</v>
      </c>
    </row>
    <row r="4" spans="1:3">
      <c r="A4" s="4" t="s">
        <v>65</v>
      </c>
      <c r="B4" s="6" t="n">
        <v>10000000</v>
      </c>
      <c r="C4" s="6" t="n">
        <v>10000000</v>
      </c>
    </row>
    <row r="5" spans="1:3">
      <c r="A5" s="4" t="s">
        <v>66</v>
      </c>
      <c r="B5" s="4" t="s">
        <v>52</v>
      </c>
      <c r="C5" s="6" t="n">
        <v>6685082</v>
      </c>
    </row>
    <row r="6" spans="1:3">
      <c r="A6" s="4" t="s">
        <v>67</v>
      </c>
      <c r="B6" s="4" t="s">
        <v>52</v>
      </c>
      <c r="C6" s="6" t="n">
        <v>6685082</v>
      </c>
    </row>
    <row r="7" spans="1:3">
      <c r="A7" s="4" t="s">
        <v>68</v>
      </c>
      <c r="B7" s="5" t="n">
        <v>0</v>
      </c>
      <c r="C7" s="5" t="n">
        <v>20698</v>
      </c>
    </row>
    <row r="8" spans="1:3">
      <c r="A8" s="4" t="s">
        <v>69</v>
      </c>
      <c r="B8" s="7" t="n">
        <v>0.001</v>
      </c>
      <c r="C8" s="7" t="n">
        <v>0.001</v>
      </c>
    </row>
    <row r="9" spans="1:3">
      <c r="A9" s="4" t="s">
        <v>70</v>
      </c>
      <c r="B9" s="6" t="n">
        <v>50000000</v>
      </c>
      <c r="C9" s="6" t="n">
        <v>50000000</v>
      </c>
    </row>
    <row r="10" spans="1:3">
      <c r="A10" s="4" t="s">
        <v>71</v>
      </c>
      <c r="B10" s="6" t="n">
        <v>17607928</v>
      </c>
      <c r="C10" s="6" t="n">
        <v>6000000</v>
      </c>
    </row>
    <row r="11" spans="1:3">
      <c r="A11" s="4" t="s">
        <v>72</v>
      </c>
      <c r="B11" s="6" t="n">
        <v>17607928</v>
      </c>
      <c r="C11" s="6" t="n">
        <v>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187</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263</v>
      </c>
      <c r="B1" s="2" t="s">
        <v>264</v>
      </c>
      <c r="D1" s="2" t="s">
        <v>74</v>
      </c>
      <c r="E1" s="2" t="s">
        <v>1</v>
      </c>
    </row>
    <row r="2" spans="1:5">
      <c r="B2" s="2" t="s">
        <v>265</v>
      </c>
      <c r="C2" s="2" t="s">
        <v>266</v>
      </c>
      <c r="D2" s="2" t="s">
        <v>39</v>
      </c>
      <c r="E2" s="2" t="s">
        <v>2</v>
      </c>
    </row>
    <row r="3" spans="1:5">
      <c r="A3" s="4" t="s">
        <v>267</v>
      </c>
      <c r="D3" s="5" t="n">
        <v>18000</v>
      </c>
      <c r="E3" s="4" t="s">
        <v>52</v>
      </c>
    </row>
    <row r="4" spans="1:5">
      <c r="A4" s="4" t="s">
        <v>268</v>
      </c>
      <c r="D4" s="4" t="s">
        <v>52</v>
      </c>
      <c r="E4" s="5" t="n">
        <v>22803</v>
      </c>
    </row>
    <row r="5" spans="1:5">
      <c r="A5" s="4" t="s">
        <v>269</v>
      </c>
    </row>
    <row r="6" spans="1:5">
      <c r="A6" s="4" t="s">
        <v>270</v>
      </c>
      <c r="B6" s="6" t="n">
        <v>4140000</v>
      </c>
    </row>
    <row r="7" spans="1:5">
      <c r="A7" s="4" t="s">
        <v>271</v>
      </c>
      <c r="B7" s="5" t="n">
        <v>6</v>
      </c>
      <c r="E7" s="5" t="n">
        <v>3</v>
      </c>
    </row>
    <row r="8" spans="1:5">
      <c r="A8" s="4" t="s">
        <v>268</v>
      </c>
      <c r="B8" s="5" t="n">
        <v>21960</v>
      </c>
    </row>
    <row r="9" spans="1:5">
      <c r="A9" s="4" t="s">
        <v>272</v>
      </c>
    </row>
    <row r="10" spans="1:5">
      <c r="A10" s="4" t="s">
        <v>267</v>
      </c>
      <c r="C10" s="5" t="n">
        <v>200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3</v>
      </c>
      <c r="B1" s="2" t="s">
        <v>74</v>
      </c>
      <c r="C1" s="2" t="s">
        <v>1</v>
      </c>
    </row>
    <row r="2" spans="1:3">
      <c r="B2" s="2" t="s">
        <v>39</v>
      </c>
      <c r="C2" s="2" t="s">
        <v>2</v>
      </c>
    </row>
    <row r="3" spans="1:3">
      <c r="A3" s="3" t="s">
        <v>149</v>
      </c>
    </row>
    <row r="4" spans="1:3">
      <c r="A4" s="4" t="s">
        <v>59</v>
      </c>
      <c r="B4" s="5" t="n">
        <v>-8639</v>
      </c>
      <c r="C4" s="5" t="n">
        <v>-45868</v>
      </c>
    </row>
    <row r="5" spans="1:3">
      <c r="A5" s="4" t="s">
        <v>130</v>
      </c>
      <c r="B5" s="5" t="n">
        <v>-4718</v>
      </c>
      <c r="C5" s="5" t="n">
        <v>-81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51"/>
    <col customWidth="1" max="6" min="6" width="14"/>
  </cols>
  <sheetData>
    <row r="1" spans="1:6">
      <c r="A1" s="1" t="s">
        <v>274</v>
      </c>
      <c r="B1" s="2" t="s">
        <v>264</v>
      </c>
      <c r="C1" s="2" t="s">
        <v>74</v>
      </c>
      <c r="E1" s="2" t="s">
        <v>1</v>
      </c>
    </row>
    <row r="2" spans="1:6">
      <c r="B2" s="2" t="s">
        <v>265</v>
      </c>
      <c r="C2" s="2" t="s">
        <v>2</v>
      </c>
      <c r="D2" s="2" t="s">
        <v>39</v>
      </c>
      <c r="E2" s="2" t="s">
        <v>2</v>
      </c>
      <c r="F2" s="2" t="s">
        <v>266</v>
      </c>
    </row>
    <row r="3" spans="1:6">
      <c r="A3" s="4" t="s">
        <v>202</v>
      </c>
      <c r="D3" s="4" t="s">
        <v>52</v>
      </c>
      <c r="E3" s="4" t="s">
        <v>52</v>
      </c>
    </row>
    <row r="4" spans="1:6">
      <c r="A4" s="4" t="s">
        <v>275</v>
      </c>
      <c r="E4" s="4" t="s">
        <v>276</v>
      </c>
    </row>
    <row r="5" spans="1:6">
      <c r="A5" s="4" t="s">
        <v>277</v>
      </c>
      <c r="C5" s="4" t="s">
        <v>278</v>
      </c>
      <c r="E5" s="4" t="s">
        <v>279</v>
      </c>
    </row>
    <row r="6" spans="1:6">
      <c r="A6" s="4" t="s">
        <v>280</v>
      </c>
      <c r="D6" s="6" t="n">
        <v>733</v>
      </c>
    </row>
    <row r="7" spans="1:6">
      <c r="A7" s="4" t="s">
        <v>281</v>
      </c>
      <c r="D7" s="5" t="n">
        <v>733</v>
      </c>
    </row>
    <row r="8" spans="1:6">
      <c r="A8" s="4" t="s">
        <v>282</v>
      </c>
    </row>
    <row r="9" spans="1:6">
      <c r="A9" s="4" t="s">
        <v>283</v>
      </c>
      <c r="F9" s="5" t="n">
        <v>3</v>
      </c>
    </row>
    <row r="10" spans="1:6">
      <c r="A10" s="4" t="s">
        <v>269</v>
      </c>
    </row>
    <row r="11" spans="1:6">
      <c r="A11" s="4" t="s">
        <v>284</v>
      </c>
      <c r="B11" s="5" t="n">
        <v>21747</v>
      </c>
    </row>
    <row r="12" spans="1:6">
      <c r="A12" s="4" t="s">
        <v>283</v>
      </c>
      <c r="B12" s="5" t="n">
        <v>6</v>
      </c>
      <c r="C12" s="5" t="n">
        <v>3</v>
      </c>
      <c r="E12" s="5" t="n">
        <v>3</v>
      </c>
    </row>
    <row r="13" spans="1:6">
      <c r="A13" s="4" t="s">
        <v>285</v>
      </c>
    </row>
    <row r="14" spans="1:6">
      <c r="A14" s="4" t="s">
        <v>284</v>
      </c>
      <c r="E14" s="5" t="n">
        <v>21747</v>
      </c>
    </row>
    <row r="15" spans="1:6">
      <c r="A15" s="4" t="s">
        <v>283</v>
      </c>
      <c r="C15" s="5" t="n">
        <v>6</v>
      </c>
      <c r="E15" s="5" t="n">
        <v>6</v>
      </c>
    </row>
    <row r="16" spans="1:6">
      <c r="A16" s="4" t="s">
        <v>286</v>
      </c>
      <c r="E16" s="4" t="s">
        <v>287</v>
      </c>
    </row>
    <row r="17" spans="1:6">
      <c r="A17" s="4" t="s">
        <v>288</v>
      </c>
    </row>
    <row r="18" spans="1:6">
      <c r="A18" s="4" t="s">
        <v>289</v>
      </c>
      <c r="E18" s="4" t="s">
        <v>290</v>
      </c>
    </row>
    <row r="19" spans="1:6">
      <c r="A19" s="4" t="s">
        <v>291</v>
      </c>
    </row>
    <row r="20" spans="1:6">
      <c r="A20" s="4" t="s">
        <v>289</v>
      </c>
      <c r="E20" s="4" t="s">
        <v>292</v>
      </c>
    </row>
    <row r="21" spans="1:6">
      <c r="A21" s="4" t="s">
        <v>293</v>
      </c>
    </row>
    <row r="22" spans="1:6">
      <c r="A22" s="4" t="s">
        <v>294</v>
      </c>
      <c r="E22" s="4" t="s">
        <v>295</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6</v>
      </c>
      <c r="B1" s="2" t="s">
        <v>74</v>
      </c>
      <c r="C1" s="2" t="s">
        <v>1</v>
      </c>
    </row>
    <row r="2" spans="1:3">
      <c r="B2" s="2" t="s">
        <v>39</v>
      </c>
      <c r="C2" s="2" t="s">
        <v>2</v>
      </c>
    </row>
    <row r="3" spans="1:3">
      <c r="A3" s="3" t="s">
        <v>157</v>
      </c>
    </row>
    <row r="4" spans="1:3">
      <c r="A4" s="4" t="s">
        <v>297</v>
      </c>
      <c r="B4" s="5" t="n">
        <v>0</v>
      </c>
      <c r="C4" s="5" t="n">
        <v>0</v>
      </c>
    </row>
    <row r="5" spans="1:3">
      <c r="A5" s="4" t="s">
        <v>298</v>
      </c>
      <c r="B5" s="4" t="s">
        <v>299</v>
      </c>
      <c r="C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9</v>
      </c>
    </row>
    <row r="2" spans="1:3">
      <c r="A2" s="4" t="s">
        <v>51</v>
      </c>
      <c r="B2" s="4" t="s">
        <v>52</v>
      </c>
      <c r="C2" s="5" t="n">
        <v>520</v>
      </c>
    </row>
    <row r="3" spans="1:3">
      <c r="A3" s="4" t="s">
        <v>301</v>
      </c>
    </row>
    <row r="4" spans="1:3">
      <c r="A4" s="4" t="s">
        <v>51</v>
      </c>
      <c r="B4" s="4" t="s">
        <v>52</v>
      </c>
      <c r="C4" s="4" t="s">
        <v>52</v>
      </c>
    </row>
    <row r="5" spans="1:3">
      <c r="A5" s="4" t="s">
        <v>302</v>
      </c>
    </row>
    <row r="6" spans="1:3">
      <c r="A6" s="4" t="s">
        <v>51</v>
      </c>
      <c r="B6" s="4" t="s">
        <v>52</v>
      </c>
      <c r="C6" s="4" t="s">
        <v>52</v>
      </c>
    </row>
    <row r="7" spans="1:3">
      <c r="A7" s="4" t="s">
        <v>303</v>
      </c>
    </row>
    <row r="8" spans="1:3">
      <c r="A8" s="4" t="s">
        <v>51</v>
      </c>
      <c r="B8" s="4" t="s">
        <v>52</v>
      </c>
      <c r="C8" s="5" t="n">
        <v>5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4</v>
      </c>
      <c r="B1" s="2" t="s">
        <v>74</v>
      </c>
      <c r="C1" s="2" t="s">
        <v>1</v>
      </c>
    </row>
    <row r="2" spans="1:3">
      <c r="B2" s="2" t="s">
        <v>39</v>
      </c>
      <c r="C2" s="2" t="s">
        <v>2</v>
      </c>
    </row>
    <row r="3" spans="1:3">
      <c r="A3" s="3" t="s">
        <v>157</v>
      </c>
    </row>
    <row r="4" spans="1:3">
      <c r="A4" s="4" t="s">
        <v>305</v>
      </c>
      <c r="B4" s="4" t="s">
        <v>52</v>
      </c>
      <c r="C4" s="5" t="n">
        <v>520</v>
      </c>
    </row>
    <row r="5" spans="1:3">
      <c r="A5" s="4" t="s">
        <v>306</v>
      </c>
      <c r="B5" s="6" t="n">
        <v>479</v>
      </c>
      <c r="C5" s="4" t="s">
        <v>52</v>
      </c>
    </row>
    <row r="6" spans="1:3">
      <c r="A6" s="4" t="s">
        <v>307</v>
      </c>
      <c r="B6" s="6" t="n">
        <v>41</v>
      </c>
      <c r="C6" s="6" t="n">
        <v>2583</v>
      </c>
    </row>
    <row r="7" spans="1:3">
      <c r="A7" s="4" t="s">
        <v>308</v>
      </c>
      <c r="B7" s="4" t="s">
        <v>52</v>
      </c>
      <c r="C7" s="6" t="n">
        <v>-3103</v>
      </c>
    </row>
    <row r="8" spans="1:3">
      <c r="A8" s="4" t="s">
        <v>309</v>
      </c>
      <c r="B8" s="5" t="n">
        <v>520</v>
      </c>
      <c r="C8" s="4" t="s">
        <v>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10</v>
      </c>
      <c r="B1" s="2" t="s">
        <v>74</v>
      </c>
      <c r="C1" s="2" t="s">
        <v>1</v>
      </c>
    </row>
    <row r="2" spans="1:3">
      <c r="B2" s="2" t="s">
        <v>39</v>
      </c>
      <c r="C2" s="2" t="s">
        <v>2</v>
      </c>
    </row>
    <row r="3" spans="1:3">
      <c r="A3" s="3" t="s">
        <v>160</v>
      </c>
    </row>
    <row r="4" spans="1:3">
      <c r="A4" s="4" t="s">
        <v>311</v>
      </c>
      <c r="B4" s="5" t="n">
        <v>11</v>
      </c>
      <c r="C4" s="5" t="n">
        <v>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9</v>
      </c>
    </row>
    <row r="2" spans="1:3">
      <c r="A2" s="3" t="s">
        <v>160</v>
      </c>
    </row>
    <row r="3" spans="1:3">
      <c r="A3" s="4" t="s">
        <v>313</v>
      </c>
      <c r="B3" s="5" t="n">
        <v>93</v>
      </c>
      <c r="C3" s="5" t="n">
        <v>46</v>
      </c>
    </row>
    <row r="4" spans="1:3">
      <c r="A4" s="4" t="s">
        <v>314</v>
      </c>
      <c r="B4" s="6" t="n">
        <v>98</v>
      </c>
      <c r="C4" s="6" t="n">
        <v>42</v>
      </c>
    </row>
    <row r="5" spans="1:3">
      <c r="A5" s="4" t="s">
        <v>315</v>
      </c>
      <c r="B5" s="6" t="n">
        <v>99</v>
      </c>
      <c r="C5" s="4" t="s">
        <v>52</v>
      </c>
    </row>
    <row r="6" spans="1:3">
      <c r="A6" s="4" t="s">
        <v>316</v>
      </c>
      <c r="B6" s="6" t="n">
        <v>53</v>
      </c>
      <c r="C6" s="6" t="n">
        <v>42</v>
      </c>
    </row>
    <row r="7" spans="1:3">
      <c r="A7" s="4" t="s">
        <v>317</v>
      </c>
      <c r="B7" s="6" t="n">
        <v>492</v>
      </c>
      <c r="C7" s="4" t="s">
        <v>52</v>
      </c>
    </row>
    <row r="8" spans="1:3">
      <c r="A8" s="4" t="s">
        <v>318</v>
      </c>
      <c r="B8" s="6" t="n">
        <v>835</v>
      </c>
      <c r="C8" s="6" t="n">
        <v>130</v>
      </c>
    </row>
    <row r="9" spans="1:3">
      <c r="A9" s="4" t="s">
        <v>319</v>
      </c>
      <c r="B9" s="6" t="n">
        <v>-62</v>
      </c>
      <c r="C9" s="6" t="n">
        <v>-11</v>
      </c>
    </row>
    <row r="10" spans="1:3">
      <c r="A10" s="4" t="s">
        <v>44</v>
      </c>
      <c r="B10" s="5" t="n">
        <v>773</v>
      </c>
      <c r="C10" s="5" t="n">
        <v>1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20</v>
      </c>
      <c r="B1" s="2" t="s">
        <v>264</v>
      </c>
      <c r="C1" s="2" t="s">
        <v>74</v>
      </c>
      <c r="D1" s="2" t="s">
        <v>1</v>
      </c>
    </row>
    <row r="2" spans="1:6">
      <c r="B2" s="2" t="s">
        <v>265</v>
      </c>
      <c r="C2" s="2" t="s">
        <v>39</v>
      </c>
      <c r="D2" s="2" t="s">
        <v>2</v>
      </c>
      <c r="E2" s="2" t="s">
        <v>321</v>
      </c>
      <c r="F2" s="2" t="s">
        <v>266</v>
      </c>
    </row>
    <row r="3" spans="1:6">
      <c r="A3" s="4" t="s">
        <v>322</v>
      </c>
      <c r="C3" s="6" t="n">
        <v>10000000</v>
      </c>
      <c r="D3" s="6" t="n">
        <v>10000000</v>
      </c>
    </row>
    <row r="4" spans="1:6">
      <c r="A4" s="4" t="s">
        <v>323</v>
      </c>
      <c r="C4" s="7" t="n">
        <v>0.001</v>
      </c>
      <c r="D4" s="7" t="n">
        <v>0.001</v>
      </c>
    </row>
    <row r="5" spans="1:6">
      <c r="A5" s="4" t="s">
        <v>324</v>
      </c>
      <c r="C5" s="6" t="n">
        <v>6685082</v>
      </c>
      <c r="D5" s="4" t="s">
        <v>52</v>
      </c>
    </row>
    <row r="6" spans="1:6">
      <c r="A6" s="4" t="s">
        <v>325</v>
      </c>
      <c r="C6" s="5" t="n">
        <v>18000</v>
      </c>
      <c r="D6" s="4" t="s">
        <v>52</v>
      </c>
    </row>
    <row r="7" spans="1:6">
      <c r="A7" s="4" t="s">
        <v>326</v>
      </c>
      <c r="C7" s="6" t="n">
        <v>20698</v>
      </c>
      <c r="D7" s="6" t="n">
        <v>0</v>
      </c>
    </row>
    <row r="8" spans="1:6">
      <c r="A8" s="4" t="s">
        <v>327</v>
      </c>
      <c r="C8" s="6" t="n">
        <v>19004</v>
      </c>
      <c r="D8" s="4" t="s">
        <v>52</v>
      </c>
    </row>
    <row r="9" spans="1:6">
      <c r="A9" s="4" t="s">
        <v>328</v>
      </c>
      <c r="C9" s="6" t="n">
        <v>643</v>
      </c>
      <c r="D9" s="6" t="n">
        <v>1691</v>
      </c>
    </row>
    <row r="10" spans="1:6">
      <c r="A10" s="4" t="s">
        <v>329</v>
      </c>
      <c r="C10" s="6" t="n">
        <v>840</v>
      </c>
      <c r="D10" s="5" t="n">
        <v>2534</v>
      </c>
    </row>
    <row r="11" spans="1:6">
      <c r="A11" s="4" t="s">
        <v>269</v>
      </c>
    </row>
    <row r="12" spans="1:6">
      <c r="A12" s="4" t="s">
        <v>330</v>
      </c>
      <c r="B12" s="5" t="n">
        <v>6</v>
      </c>
      <c r="D12" s="5" t="n">
        <v>3</v>
      </c>
    </row>
    <row r="13" spans="1:6">
      <c r="A13" s="4" t="s">
        <v>284</v>
      </c>
      <c r="B13" s="5" t="n">
        <v>21747</v>
      </c>
    </row>
    <row r="14" spans="1:6">
      <c r="A14" s="4" t="s">
        <v>331</v>
      </c>
    </row>
    <row r="15" spans="1:6">
      <c r="A15" s="4" t="s">
        <v>330</v>
      </c>
      <c r="D15" s="5" t="n">
        <v>3</v>
      </c>
    </row>
    <row r="16" spans="1:6">
      <c r="A16" s="4" t="s">
        <v>282</v>
      </c>
    </row>
    <row r="17" spans="1:6">
      <c r="A17" s="4" t="s">
        <v>322</v>
      </c>
      <c r="D17" s="6" t="n">
        <v>10000000</v>
      </c>
    </row>
    <row r="18" spans="1:6">
      <c r="A18" s="4" t="s">
        <v>323</v>
      </c>
      <c r="D18" s="7" t="n">
        <v>0.001</v>
      </c>
    </row>
    <row r="19" spans="1:6">
      <c r="A19" s="4" t="s">
        <v>324</v>
      </c>
      <c r="F19" s="6" t="n">
        <v>6685082</v>
      </c>
    </row>
    <row r="20" spans="1:6">
      <c r="A20" s="4" t="s">
        <v>330</v>
      </c>
      <c r="F20" s="5" t="n">
        <v>3</v>
      </c>
    </row>
    <row r="21" spans="1:6">
      <c r="A21" s="4" t="s">
        <v>325</v>
      </c>
      <c r="D21" s="5" t="n">
        <v>20055</v>
      </c>
    </row>
    <row r="22" spans="1:6">
      <c r="A22" s="4" t="s">
        <v>326</v>
      </c>
      <c r="C22" s="6" t="n">
        <v>20698</v>
      </c>
    </row>
    <row r="23" spans="1:6">
      <c r="A23" s="4" t="s">
        <v>327</v>
      </c>
      <c r="C23" s="6" t="n">
        <v>20055</v>
      </c>
    </row>
    <row r="24" spans="1:6">
      <c r="A24" s="4" t="s">
        <v>328</v>
      </c>
      <c r="C24" s="5" t="n">
        <v>643</v>
      </c>
    </row>
    <row r="25" spans="1:6">
      <c r="A25" s="4" t="s">
        <v>332</v>
      </c>
    </row>
    <row r="26" spans="1:6">
      <c r="A26" s="4" t="s">
        <v>330</v>
      </c>
      <c r="D26" s="5" t="n">
        <v>6</v>
      </c>
    </row>
    <row r="27" spans="1:6">
      <c r="A27" s="4" t="s">
        <v>326</v>
      </c>
      <c r="E27" s="5" t="n">
        <v>21746</v>
      </c>
    </row>
    <row r="28" spans="1:6">
      <c r="A28" s="4" t="s">
        <v>327</v>
      </c>
      <c r="E28" s="6" t="n">
        <v>20055</v>
      </c>
    </row>
    <row r="29" spans="1:6">
      <c r="A29" s="4" t="s">
        <v>328</v>
      </c>
      <c r="E29" s="5" t="n">
        <v>1691</v>
      </c>
    </row>
    <row r="30" spans="1:6">
      <c r="A30" s="4" t="s">
        <v>286</v>
      </c>
      <c r="D30" s="4" t="s">
        <v>287</v>
      </c>
    </row>
    <row r="31" spans="1:6">
      <c r="A31" s="4" t="s">
        <v>284</v>
      </c>
      <c r="D31" s="5" t="n">
        <v>21747</v>
      </c>
    </row>
    <row r="32" spans="1:6">
      <c r="A32" s="4" t="s">
        <v>329</v>
      </c>
      <c r="D32" s="5" t="n">
        <v>25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v>
      </c>
      <c r="B1" s="2" t="s">
        <v>74</v>
      </c>
      <c r="C1" s="2" t="s">
        <v>1</v>
      </c>
    </row>
    <row r="2" spans="1:3">
      <c r="B2" s="2" t="s">
        <v>39</v>
      </c>
      <c r="C2" s="2" t="s">
        <v>2</v>
      </c>
    </row>
    <row r="3" spans="1:3">
      <c r="A3" s="3" t="s">
        <v>75</v>
      </c>
    </row>
    <row r="4" spans="1:3">
      <c r="A4" s="4" t="s">
        <v>76</v>
      </c>
      <c r="B4" s="5" t="n">
        <v>3930</v>
      </c>
      <c r="C4" s="5" t="n">
        <v>5627</v>
      </c>
    </row>
    <row r="5" spans="1:3">
      <c r="A5" s="4" t="s">
        <v>77</v>
      </c>
      <c r="B5" s="6" t="n">
        <v>3220</v>
      </c>
      <c r="C5" s="6" t="n">
        <v>4694</v>
      </c>
    </row>
    <row r="6" spans="1:3">
      <c r="A6" s="4" t="s">
        <v>78</v>
      </c>
      <c r="B6" s="6" t="n">
        <v>7150</v>
      </c>
      <c r="C6" s="6" t="n">
        <v>10321</v>
      </c>
    </row>
    <row r="7" spans="1:3">
      <c r="A7" s="4" t="s">
        <v>79</v>
      </c>
      <c r="B7" s="6" t="n">
        <v>-7150</v>
      </c>
      <c r="C7" s="6" t="n">
        <v>-10321</v>
      </c>
    </row>
    <row r="8" spans="1:3">
      <c r="A8" s="3" t="s">
        <v>80</v>
      </c>
    </row>
    <row r="9" spans="1:3">
      <c r="A9" s="4" t="s">
        <v>81</v>
      </c>
      <c r="B9" s="6" t="n">
        <v>35</v>
      </c>
      <c r="C9" s="6" t="n">
        <v>164</v>
      </c>
    </row>
    <row r="10" spans="1:3">
      <c r="A10" s="4" t="s">
        <v>82</v>
      </c>
      <c r="B10" s="6" t="n">
        <v>-41</v>
      </c>
      <c r="C10" s="6" t="n">
        <v>-2583</v>
      </c>
    </row>
    <row r="11" spans="1:3">
      <c r="A11" s="4" t="s">
        <v>83</v>
      </c>
      <c r="B11" s="6" t="n">
        <v>-7156</v>
      </c>
      <c r="C11" s="6" t="n">
        <v>-12740</v>
      </c>
    </row>
    <row r="12" spans="1:3">
      <c r="A12" s="4" t="s">
        <v>84</v>
      </c>
      <c r="B12" s="4" t="s">
        <v>52</v>
      </c>
      <c r="C12" s="4" t="s">
        <v>52</v>
      </c>
    </row>
    <row r="13" spans="1:3">
      <c r="A13" s="4" t="s">
        <v>85</v>
      </c>
      <c r="B13" s="6" t="n">
        <v>-7156</v>
      </c>
      <c r="C13" s="6" t="n">
        <v>-12740</v>
      </c>
    </row>
    <row r="14" spans="1:3">
      <c r="A14" s="4" t="s">
        <v>86</v>
      </c>
      <c r="B14" s="6" t="n">
        <v>-643</v>
      </c>
      <c r="C14" s="6" t="n">
        <v>-1048</v>
      </c>
    </row>
    <row r="15" spans="1:3">
      <c r="A15" s="4" t="s">
        <v>87</v>
      </c>
      <c r="B15" s="6" t="n">
        <v>-840</v>
      </c>
      <c r="C15" s="6" t="n">
        <v>-1694</v>
      </c>
    </row>
    <row r="16" spans="1:3">
      <c r="A16" s="4" t="s">
        <v>88</v>
      </c>
      <c r="B16" s="4" t="s">
        <v>52</v>
      </c>
      <c r="C16" s="6" t="n">
        <v>-21747</v>
      </c>
    </row>
    <row r="17" spans="1:3">
      <c r="A17" s="4" t="s">
        <v>89</v>
      </c>
      <c r="B17" s="5" t="n">
        <v>-8639</v>
      </c>
      <c r="C17" s="5" t="n">
        <v>-37229</v>
      </c>
    </row>
    <row r="18" spans="1:3">
      <c r="A18" s="4" t="s">
        <v>90</v>
      </c>
      <c r="B18" s="8" t="n">
        <v>-2.5</v>
      </c>
      <c r="C18" s="8" t="n">
        <v>-5.8</v>
      </c>
    </row>
    <row r="19" spans="1:3">
      <c r="A19" s="4" t="s">
        <v>91</v>
      </c>
      <c r="B19" s="6" t="n">
        <v>3453</v>
      </c>
      <c r="C19" s="6" t="n">
        <v>641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3</v>
      </c>
      <c r="B1" s="2" t="s">
        <v>74</v>
      </c>
      <c r="C1" s="2" t="s">
        <v>1</v>
      </c>
    </row>
    <row r="2" spans="1:3">
      <c r="B2" s="2" t="s">
        <v>39</v>
      </c>
      <c r="C2" s="2" t="s">
        <v>2</v>
      </c>
    </row>
    <row r="3" spans="1:3">
      <c r="A3" s="3" t="s">
        <v>163</v>
      </c>
    </row>
    <row r="4" spans="1:3">
      <c r="A4" s="4" t="s">
        <v>325</v>
      </c>
      <c r="B4" s="5" t="n">
        <v>20055</v>
      </c>
      <c r="C4" s="5" t="n">
        <v>20055</v>
      </c>
    </row>
    <row r="5" spans="1:3">
      <c r="A5" s="4" t="s">
        <v>334</v>
      </c>
      <c r="B5" s="6" t="n">
        <v>-2055</v>
      </c>
      <c r="C5" s="6" t="n">
        <v>-2055</v>
      </c>
    </row>
    <row r="6" spans="1:3">
      <c r="A6" s="4" t="s">
        <v>335</v>
      </c>
      <c r="B6" s="6" t="n">
        <v>-479</v>
      </c>
      <c r="C6" s="6" t="n">
        <v>-479</v>
      </c>
    </row>
    <row r="7" spans="1:3">
      <c r="A7" s="4" t="s">
        <v>336</v>
      </c>
      <c r="B7" s="6" t="n">
        <v>643</v>
      </c>
      <c r="C7" s="6" t="n">
        <v>1691</v>
      </c>
    </row>
    <row r="8" spans="1:3">
      <c r="A8" s="4" t="s">
        <v>337</v>
      </c>
      <c r="B8" s="6" t="n">
        <v>840</v>
      </c>
      <c r="C8" s="6" t="n">
        <v>2534</v>
      </c>
    </row>
    <row r="9" spans="1:3">
      <c r="A9" s="4" t="s">
        <v>338</v>
      </c>
      <c r="B9" s="4" t="s">
        <v>52</v>
      </c>
      <c r="C9" s="6" t="n">
        <v>-21746</v>
      </c>
    </row>
    <row r="10" spans="1:3">
      <c r="A10" s="4" t="s">
        <v>309</v>
      </c>
      <c r="B10" s="5" t="n">
        <v>19004</v>
      </c>
      <c r="C10" s="4" t="s">
        <v>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19"/>
    <col customWidth="1" max="5" min="5" width="37"/>
    <col customWidth="1" max="6" min="6" width="37"/>
  </cols>
  <sheetData>
    <row r="1" spans="1:6">
      <c r="A1" s="1" t="s">
        <v>339</v>
      </c>
      <c r="B1" s="2" t="s">
        <v>340</v>
      </c>
      <c r="C1" s="2" t="s">
        <v>341</v>
      </c>
      <c r="D1" s="2" t="s">
        <v>342</v>
      </c>
      <c r="E1" s="2" t="s">
        <v>343</v>
      </c>
      <c r="F1" s="2" t="s">
        <v>344</v>
      </c>
    </row>
    <row r="2" spans="1:6">
      <c r="A2" s="4" t="s">
        <v>70</v>
      </c>
      <c r="E2" s="6" t="n">
        <v>50000000</v>
      </c>
      <c r="F2" s="6" t="n">
        <v>50000000</v>
      </c>
    </row>
    <row r="3" spans="1:6">
      <c r="A3" s="4" t="s">
        <v>345</v>
      </c>
      <c r="E3" s="7" t="n">
        <v>0.001</v>
      </c>
      <c r="F3" s="7" t="n">
        <v>0.001</v>
      </c>
    </row>
    <row r="4" spans="1:6">
      <c r="A4" s="4" t="s">
        <v>346</v>
      </c>
      <c r="E4" s="5" t="n">
        <v>1761</v>
      </c>
      <c r="F4" s="5" t="n">
        <v>1850</v>
      </c>
    </row>
    <row r="5" spans="1:6">
      <c r="A5" s="4" t="s">
        <v>269</v>
      </c>
    </row>
    <row r="6" spans="1:6">
      <c r="A6" s="4" t="s">
        <v>347</v>
      </c>
      <c r="C6" s="6" t="n">
        <v>4140000</v>
      </c>
    </row>
    <row r="7" spans="1:6">
      <c r="A7" s="4" t="s">
        <v>348</v>
      </c>
    </row>
    <row r="8" spans="1:6">
      <c r="A8" s="4" t="s">
        <v>349</v>
      </c>
      <c r="F8" s="6" t="n">
        <v>7248948</v>
      </c>
    </row>
    <row r="9" spans="1:6">
      <c r="A9" s="4" t="s">
        <v>350</v>
      </c>
    </row>
    <row r="10" spans="1:6">
      <c r="A10" s="4" t="s">
        <v>347</v>
      </c>
      <c r="F10" s="6" t="n">
        <v>4140000</v>
      </c>
    </row>
    <row r="11" spans="1:6">
      <c r="A11" s="4" t="s">
        <v>351</v>
      </c>
    </row>
    <row r="12" spans="1:6">
      <c r="A12" s="4" t="s">
        <v>347</v>
      </c>
      <c r="D12" s="6" t="n">
        <v>1500000</v>
      </c>
    </row>
    <row r="13" spans="1:6">
      <c r="A13" s="4" t="s">
        <v>352</v>
      </c>
    </row>
    <row r="14" spans="1:6">
      <c r="A14" s="4" t="s">
        <v>347</v>
      </c>
      <c r="D14" s="6" t="n">
        <v>1000000</v>
      </c>
    </row>
    <row r="15" spans="1:6">
      <c r="A15" s="4" t="s">
        <v>353</v>
      </c>
      <c r="B15" s="4" t="s">
        <v>354</v>
      </c>
    </row>
    <row r="16" spans="1:6">
      <c r="A16" s="4" t="s">
        <v>355</v>
      </c>
    </row>
    <row r="17" spans="1:6">
      <c r="A17" s="4" t="s">
        <v>356</v>
      </c>
      <c r="B17" s="6" t="n">
        <v>54745</v>
      </c>
    </row>
    <row r="18" spans="1:6">
      <c r="A18" s="4" t="s">
        <v>357</v>
      </c>
    </row>
    <row r="19" spans="1:6">
      <c r="A19" s="4" t="s">
        <v>356</v>
      </c>
      <c r="B19" s="6" t="n">
        <v>54745</v>
      </c>
    </row>
    <row r="20" spans="1:6">
      <c r="A20" s="4" t="s">
        <v>358</v>
      </c>
    </row>
    <row r="21" spans="1:6">
      <c r="A21" s="4" t="s">
        <v>356</v>
      </c>
      <c r="B21" s="6" t="n">
        <v>54745</v>
      </c>
    </row>
    <row r="22" spans="1:6">
      <c r="A22" s="4" t="s">
        <v>359</v>
      </c>
    </row>
    <row r="23" spans="1:6">
      <c r="A23" s="4" t="s">
        <v>356</v>
      </c>
      <c r="B23" s="6" t="n">
        <v>54745</v>
      </c>
    </row>
    <row r="24" spans="1:6">
      <c r="A24" s="4" t="s">
        <v>360</v>
      </c>
    </row>
    <row r="25" spans="1:6">
      <c r="A25" s="4" t="s">
        <v>356</v>
      </c>
      <c r="B25" s="6" t="n">
        <v>218980</v>
      </c>
    </row>
    <row r="26" spans="1:6">
      <c r="A26" s="4" t="s">
        <v>361</v>
      </c>
      <c r="B26" s="6" t="n">
        <v>4</v>
      </c>
    </row>
    <row r="27" spans="1:6">
      <c r="A27" s="4" t="s">
        <v>362</v>
      </c>
    </row>
    <row r="28" spans="1:6">
      <c r="A28" s="4" t="s">
        <v>363</v>
      </c>
      <c r="F28" s="4" t="s">
        <v>276</v>
      </c>
    </row>
    <row r="29" spans="1:6">
      <c r="A29" s="4" t="s">
        <v>364</v>
      </c>
    </row>
    <row r="30" spans="1:6">
      <c r="A30" s="4" t="s">
        <v>353</v>
      </c>
      <c r="B30" s="4" t="s">
        <v>365</v>
      </c>
    </row>
    <row r="31" spans="1:6">
      <c r="A31" s="4" t="s">
        <v>366</v>
      </c>
    </row>
    <row r="32" spans="1:6">
      <c r="A32" s="4" t="s">
        <v>363</v>
      </c>
      <c r="B32" s="4" t="s">
        <v>367</v>
      </c>
      <c r="F32" s="4" t="s">
        <v>367</v>
      </c>
    </row>
    <row r="33" spans="1:6">
      <c r="A33" s="4" t="s">
        <v>368</v>
      </c>
    </row>
    <row r="34" spans="1:6">
      <c r="A34" s="4" t="s">
        <v>346</v>
      </c>
      <c r="E34" s="5" t="n">
        <v>1403</v>
      </c>
      <c r="F34" s="5" t="n">
        <v>1388</v>
      </c>
    </row>
    <row r="35" spans="1:6">
      <c r="A35" s="4" t="s">
        <v>369</v>
      </c>
    </row>
    <row r="36" spans="1:6">
      <c r="A36" s="4" t="s">
        <v>356</v>
      </c>
      <c r="B36" s="6" t="n">
        <v>54745</v>
      </c>
    </row>
    <row r="37" spans="1:6">
      <c r="A37" s="4" t="s">
        <v>370</v>
      </c>
    </row>
    <row r="38" spans="1:6">
      <c r="A38" s="4" t="s">
        <v>356</v>
      </c>
      <c r="B38" s="6" t="n">
        <v>54745</v>
      </c>
    </row>
    <row r="39" spans="1:6">
      <c r="A39" s="4" t="s">
        <v>371</v>
      </c>
    </row>
    <row r="40" spans="1:6">
      <c r="A40" s="4" t="s">
        <v>356</v>
      </c>
      <c r="B40" s="6" t="n">
        <v>54745</v>
      </c>
    </row>
    <row r="41" spans="1:6">
      <c r="A41" s="4" t="s">
        <v>372</v>
      </c>
    </row>
    <row r="42" spans="1:6">
      <c r="A42" s="4" t="s">
        <v>356</v>
      </c>
      <c r="B42" s="6" t="n">
        <v>54745</v>
      </c>
    </row>
    <row r="43" spans="1:6">
      <c r="A43" s="4" t="s">
        <v>373</v>
      </c>
    </row>
    <row r="44" spans="1:6">
      <c r="A44" s="4" t="s">
        <v>361</v>
      </c>
      <c r="B44" s="6" t="n">
        <v>4</v>
      </c>
    </row>
    <row r="45" spans="1:6">
      <c r="A45" s="4" t="s">
        <v>94</v>
      </c>
    </row>
    <row r="46" spans="1:6">
      <c r="A46" s="4" t="s">
        <v>347</v>
      </c>
      <c r="E46" s="6" t="n">
        <v>3500000</v>
      </c>
    </row>
    <row r="47" spans="1:6">
      <c r="A47" s="4" t="s">
        <v>374</v>
      </c>
    </row>
    <row r="48" spans="1:6">
      <c r="A48" s="4" t="s">
        <v>347</v>
      </c>
      <c r="D48" s="6" t="n">
        <v>3500000</v>
      </c>
    </row>
    <row r="49" spans="1:6">
      <c r="A49" s="4" t="s">
        <v>375</v>
      </c>
    </row>
    <row r="50" spans="1:6">
      <c r="A50" s="4" t="s">
        <v>356</v>
      </c>
      <c r="B50" s="6" t="n">
        <v>2189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36"/>
    <col customWidth="1" max="5" min="5" width="31"/>
    <col customWidth="1" max="6" min="6" width="31"/>
    <col customWidth="1" max="7" min="7" width="37"/>
    <col customWidth="1" max="8" min="8" width="30"/>
  </cols>
  <sheetData>
    <row r="1" spans="1:8">
      <c r="A1" s="1" t="s">
        <v>376</v>
      </c>
      <c r="B1" s="2" t="s">
        <v>377</v>
      </c>
      <c r="C1" s="2" t="s">
        <v>378</v>
      </c>
      <c r="D1" s="2" t="s">
        <v>379</v>
      </c>
      <c r="E1" s="2" t="s">
        <v>380</v>
      </c>
      <c r="F1" s="2" t="s">
        <v>380</v>
      </c>
      <c r="G1" s="2" t="s">
        <v>344</v>
      </c>
      <c r="H1" s="2" t="s">
        <v>381</v>
      </c>
    </row>
    <row r="2" spans="1:8">
      <c r="A2" s="4" t="s">
        <v>382</v>
      </c>
      <c r="G2" s="6" t="n">
        <v>1718184</v>
      </c>
    </row>
    <row r="3" spans="1:8">
      <c r="A3" s="4" t="s">
        <v>383</v>
      </c>
      <c r="G3" s="8" t="n">
        <v>3.04</v>
      </c>
    </row>
    <row r="4" spans="1:8">
      <c r="A4" s="4" t="s">
        <v>384</v>
      </c>
      <c r="E4" s="5" t="n">
        <v>41</v>
      </c>
      <c r="G4" s="5" t="n">
        <v>2583</v>
      </c>
    </row>
    <row r="5" spans="1:8">
      <c r="A5" s="4" t="s">
        <v>385</v>
      </c>
      <c r="G5" s="4" t="s">
        <v>386</v>
      </c>
    </row>
    <row r="6" spans="1:8">
      <c r="A6" s="4" t="s">
        <v>387</v>
      </c>
      <c r="E6" s="4" t="s">
        <v>388</v>
      </c>
      <c r="G6" s="4" t="s">
        <v>388</v>
      </c>
    </row>
    <row r="7" spans="1:8">
      <c r="A7" s="4" t="s">
        <v>389</v>
      </c>
      <c r="E7" s="4" t="s">
        <v>299</v>
      </c>
      <c r="G7" s="4" t="s">
        <v>299</v>
      </c>
    </row>
    <row r="8" spans="1:8">
      <c r="A8" s="4" t="s">
        <v>390</v>
      </c>
    </row>
    <row r="9" spans="1:8">
      <c r="A9" s="4" t="s">
        <v>382</v>
      </c>
      <c r="H9" s="6" t="n">
        <v>414000</v>
      </c>
    </row>
    <row r="10" spans="1:8">
      <c r="A10" s="4" t="s">
        <v>383</v>
      </c>
      <c r="H10" s="8" t="n">
        <v>7.5</v>
      </c>
    </row>
    <row r="11" spans="1:8">
      <c r="A11" s="4" t="s">
        <v>391</v>
      </c>
    </row>
    <row r="12" spans="1:8">
      <c r="A12" s="4" t="s">
        <v>392</v>
      </c>
      <c r="E12" s="8" t="n">
        <v>1.56</v>
      </c>
      <c r="F12" s="8" t="n">
        <v>1.56</v>
      </c>
      <c r="G12" s="8" t="n">
        <v>3.04</v>
      </c>
    </row>
    <row r="13" spans="1:8">
      <c r="A13" s="4" t="s">
        <v>282</v>
      </c>
    </row>
    <row r="14" spans="1:8">
      <c r="A14" s="4" t="s">
        <v>384</v>
      </c>
      <c r="B14" s="5" t="n">
        <v>3103</v>
      </c>
      <c r="F14" s="5" t="n">
        <v>520</v>
      </c>
    </row>
    <row r="15" spans="1:8">
      <c r="A15" s="4" t="s">
        <v>385</v>
      </c>
      <c r="B15" s="4" t="s">
        <v>292</v>
      </c>
    </row>
    <row r="16" spans="1:8">
      <c r="A16" s="4" t="s">
        <v>387</v>
      </c>
      <c r="B16" s="4" t="s">
        <v>388</v>
      </c>
    </row>
    <row r="17" spans="1:8">
      <c r="A17" s="4" t="s">
        <v>393</v>
      </c>
      <c r="B17" s="4" t="s">
        <v>394</v>
      </c>
    </row>
    <row r="18" spans="1:8">
      <c r="A18" s="4" t="s">
        <v>395</v>
      </c>
      <c r="C18" s="5" t="n">
        <v>479</v>
      </c>
    </row>
    <row r="19" spans="1:8">
      <c r="A19" s="4" t="s">
        <v>396</v>
      </c>
      <c r="C19" s="9" t="n">
        <v>1.333</v>
      </c>
    </row>
    <row r="20" spans="1:8">
      <c r="A20" s="4" t="s">
        <v>397</v>
      </c>
      <c r="C20" s="4" t="s">
        <v>398</v>
      </c>
    </row>
    <row r="21" spans="1:8">
      <c r="A21" s="4" t="s">
        <v>399</v>
      </c>
      <c r="B21" s="5" t="n">
        <v>2583</v>
      </c>
      <c r="F21" s="5" t="n">
        <v>41</v>
      </c>
    </row>
    <row r="22" spans="1:8">
      <c r="A22" s="4" t="s">
        <v>400</v>
      </c>
    </row>
    <row r="23" spans="1:8">
      <c r="A23" s="4" t="s">
        <v>382</v>
      </c>
      <c r="C23" s="6" t="n">
        <v>649409</v>
      </c>
    </row>
    <row r="24" spans="1:8">
      <c r="A24" s="4" t="s">
        <v>383</v>
      </c>
      <c r="C24" s="5" t="n">
        <v>3</v>
      </c>
    </row>
    <row r="25" spans="1:8">
      <c r="A25" s="4" t="s">
        <v>401</v>
      </c>
      <c r="C25" s="4" t="s">
        <v>402</v>
      </c>
    </row>
    <row r="26" spans="1:8">
      <c r="A26" s="4" t="s">
        <v>403</v>
      </c>
      <c r="C26" s="6" t="n">
        <v>191000</v>
      </c>
    </row>
    <row r="27" spans="1:8">
      <c r="A27" s="4" t="s">
        <v>285</v>
      </c>
    </row>
    <row r="28" spans="1:8">
      <c r="A28" s="4" t="s">
        <v>404</v>
      </c>
      <c r="B28" s="6" t="n">
        <v>704184</v>
      </c>
    </row>
    <row r="29" spans="1:8">
      <c r="A29" s="4" t="s">
        <v>405</v>
      </c>
    </row>
    <row r="30" spans="1:8">
      <c r="A30" s="4" t="s">
        <v>406</v>
      </c>
      <c r="D30" s="5" t="n">
        <v>121</v>
      </c>
    </row>
    <row r="31" spans="1:8">
      <c r="A31" s="4" t="s">
        <v>407</v>
      </c>
    </row>
    <row r="32" spans="1:8">
      <c r="A32" s="4" t="s">
        <v>382</v>
      </c>
      <c r="D32" s="6" t="n">
        <v>600000</v>
      </c>
    </row>
    <row r="33" spans="1:8">
      <c r="A33" s="4" t="s">
        <v>383</v>
      </c>
      <c r="D33" s="8" t="n">
        <v>0.01</v>
      </c>
    </row>
    <row r="34" spans="1:8">
      <c r="A34" s="4" t="s">
        <v>408</v>
      </c>
      <c r="D34" s="4" t="s">
        <v>292</v>
      </c>
    </row>
    <row r="35" spans="1:8">
      <c r="A35" s="4" t="s">
        <v>384</v>
      </c>
      <c r="D35" s="5" t="n">
        <v>121</v>
      </c>
    </row>
    <row r="36" spans="1:8">
      <c r="A36" s="4" t="s">
        <v>385</v>
      </c>
      <c r="D36" s="4" t="s">
        <v>292</v>
      </c>
    </row>
    <row r="37" spans="1:8">
      <c r="A37" s="4" t="s">
        <v>387</v>
      </c>
      <c r="D37" s="4" t="s">
        <v>388</v>
      </c>
    </row>
    <row r="38" spans="1:8">
      <c r="A38" s="4" t="s">
        <v>393</v>
      </c>
      <c r="D38" s="4" t="s">
        <v>409</v>
      </c>
    </row>
    <row r="39" spans="1:8">
      <c r="A39" s="4" t="s">
        <v>389</v>
      </c>
      <c r="D39" s="4" t="s">
        <v>2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30"/>
  </cols>
  <sheetData>
    <row r="1" spans="1:2">
      <c r="A1" s="1" t="s">
        <v>410</v>
      </c>
      <c r="B1" s="2" t="s">
        <v>411</v>
      </c>
    </row>
    <row r="2" spans="1:2">
      <c r="A2" s="4" t="s">
        <v>412</v>
      </c>
      <c r="B2" s="6" t="n">
        <v>1718184</v>
      </c>
    </row>
    <row r="3" spans="1:2">
      <c r="A3" s="4" t="s">
        <v>413</v>
      </c>
      <c r="B3" s="8" t="n">
        <v>3.04</v>
      </c>
    </row>
    <row r="4" spans="1:2">
      <c r="A4" s="4" t="s">
        <v>414</v>
      </c>
    </row>
    <row r="5" spans="1:2">
      <c r="A5" s="4" t="s">
        <v>412</v>
      </c>
      <c r="B5" s="6" t="n">
        <v>600000</v>
      </c>
    </row>
    <row r="6" spans="1:2">
      <c r="A6" s="4" t="s">
        <v>413</v>
      </c>
      <c r="B6" s="8" t="n">
        <v>0.01</v>
      </c>
    </row>
    <row r="7" spans="1:2">
      <c r="A7" s="4" t="s">
        <v>415</v>
      </c>
    </row>
    <row r="8" spans="1:2">
      <c r="A8" s="4" t="s">
        <v>412</v>
      </c>
      <c r="B8" s="6" t="n">
        <v>704184</v>
      </c>
    </row>
    <row r="9" spans="1:2">
      <c r="A9" s="4" t="s">
        <v>413</v>
      </c>
      <c r="B9" s="5" t="n">
        <v>3</v>
      </c>
    </row>
    <row r="10" spans="1:2">
      <c r="A10" s="4" t="s">
        <v>416</v>
      </c>
    </row>
    <row r="11" spans="1:2">
      <c r="A11" s="4" t="s">
        <v>412</v>
      </c>
      <c r="B11" s="6" t="n">
        <v>414000</v>
      </c>
    </row>
    <row r="12" spans="1:2">
      <c r="A12" s="4" t="s">
        <v>413</v>
      </c>
      <c r="B12" s="8" t="n">
        <v>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8"/>
    <col customWidth="1" max="3" min="3" width="31"/>
    <col customWidth="1" max="4" min="4" width="80"/>
  </cols>
  <sheetData>
    <row r="1" spans="1:4">
      <c r="A1" s="1" t="s">
        <v>417</v>
      </c>
      <c r="B1" s="2" t="s">
        <v>340</v>
      </c>
      <c r="C1" s="2" t="s">
        <v>380</v>
      </c>
      <c r="D1" s="2" t="s">
        <v>344</v>
      </c>
    </row>
    <row r="2" spans="1:4">
      <c r="A2" s="4" t="s">
        <v>418</v>
      </c>
      <c r="D2" s="6" t="n">
        <v>225000</v>
      </c>
    </row>
    <row r="3" spans="1:4">
      <c r="A3" s="4" t="s">
        <v>419</v>
      </c>
      <c r="C3" s="5" t="n">
        <v>1761</v>
      </c>
      <c r="D3" s="5" t="n">
        <v>1850</v>
      </c>
    </row>
    <row r="4" spans="1:4">
      <c r="A4" s="4" t="s">
        <v>405</v>
      </c>
    </row>
    <row r="5" spans="1:4">
      <c r="A5" s="4" t="s">
        <v>419</v>
      </c>
      <c r="C5" s="6" t="n">
        <v>1735</v>
      </c>
      <c r="D5" s="6" t="n">
        <v>1770</v>
      </c>
    </row>
    <row r="6" spans="1:4">
      <c r="A6" s="4" t="s">
        <v>420</v>
      </c>
    </row>
    <row r="7" spans="1:4">
      <c r="A7" s="4" t="s">
        <v>419</v>
      </c>
      <c r="C7" s="5" t="n">
        <v>26</v>
      </c>
      <c r="D7" s="5" t="n">
        <v>80</v>
      </c>
    </row>
    <row r="8" spans="1:4">
      <c r="A8" s="4" t="s">
        <v>421</v>
      </c>
    </row>
    <row r="9" spans="1:4">
      <c r="A9" s="4" t="s">
        <v>418</v>
      </c>
      <c r="D9" s="6" t="n">
        <v>218980</v>
      </c>
    </row>
    <row r="10" spans="1:4">
      <c r="A10" s="4" t="s">
        <v>422</v>
      </c>
    </row>
    <row r="11" spans="1:4">
      <c r="A11" s="4" t="s">
        <v>423</v>
      </c>
      <c r="D11" s="4" t="s">
        <v>424</v>
      </c>
    </row>
    <row r="12" spans="1:4">
      <c r="A12" s="4" t="s">
        <v>368</v>
      </c>
    </row>
    <row r="13" spans="1:4">
      <c r="A13" s="4" t="s">
        <v>425</v>
      </c>
      <c r="C13" s="8" t="n">
        <v>0.21</v>
      </c>
      <c r="D13" s="8" t="n">
        <v>1.37</v>
      </c>
    </row>
    <row r="14" spans="1:4">
      <c r="A14" s="4" t="s">
        <v>426</v>
      </c>
      <c r="C14" s="5" t="n">
        <v>0</v>
      </c>
      <c r="D14" s="5" t="n">
        <v>2784</v>
      </c>
    </row>
    <row r="15" spans="1:4">
      <c r="A15" s="4" t="s">
        <v>427</v>
      </c>
      <c r="D15" s="5" t="n">
        <v>59</v>
      </c>
    </row>
    <row r="16" spans="1:4">
      <c r="A16" s="4" t="s">
        <v>428</v>
      </c>
    </row>
    <row r="17" spans="1:4">
      <c r="A17" s="4" t="s">
        <v>425</v>
      </c>
      <c r="C17" s="8" t="n">
        <v>1.38</v>
      </c>
      <c r="D17" s="4" t="s">
        <v>52</v>
      </c>
    </row>
    <row r="18" spans="1:4">
      <c r="A18" s="4" t="s">
        <v>426</v>
      </c>
      <c r="C18" s="5" t="n">
        <v>69</v>
      </c>
      <c r="D18" s="5" t="n">
        <v>69</v>
      </c>
    </row>
    <row r="19" spans="1:4">
      <c r="A19" s="4" t="s">
        <v>429</v>
      </c>
    </row>
    <row r="20" spans="1:4">
      <c r="A20" s="4" t="s">
        <v>427</v>
      </c>
      <c r="D20" s="5" t="n">
        <v>1277</v>
      </c>
    </row>
    <row r="21" spans="1:4">
      <c r="A21" s="4" t="s">
        <v>430</v>
      </c>
    </row>
    <row r="22" spans="1:4">
      <c r="A22" s="4" t="s">
        <v>418</v>
      </c>
      <c r="D22" s="4" t="s">
        <v>52</v>
      </c>
    </row>
    <row r="23" spans="1:4">
      <c r="A23" s="4" t="s">
        <v>427</v>
      </c>
      <c r="D23" s="5" t="n">
        <v>0</v>
      </c>
    </row>
    <row r="24" spans="1:4">
      <c r="A24" s="4" t="s">
        <v>431</v>
      </c>
    </row>
    <row r="25" spans="1:4">
      <c r="A25" s="4" t="s">
        <v>356</v>
      </c>
      <c r="B25" s="6" t="n">
        <v>54745</v>
      </c>
    </row>
    <row r="26" spans="1:4">
      <c r="A26" s="4" t="s">
        <v>432</v>
      </c>
    </row>
    <row r="27" spans="1:4">
      <c r="A27" s="4" t="s">
        <v>356</v>
      </c>
      <c r="B27" s="6" t="n">
        <v>54745</v>
      </c>
    </row>
    <row r="28" spans="1:4">
      <c r="A28" s="4" t="s">
        <v>433</v>
      </c>
    </row>
    <row r="29" spans="1:4">
      <c r="A29" s="4" t="s">
        <v>356</v>
      </c>
      <c r="B29" s="6" t="n">
        <v>54745</v>
      </c>
    </row>
    <row r="30" spans="1:4">
      <c r="A30" s="4" t="s">
        <v>434</v>
      </c>
    </row>
    <row r="31" spans="1:4">
      <c r="A31" s="4" t="s">
        <v>356</v>
      </c>
      <c r="B31" s="6" t="n">
        <v>54745</v>
      </c>
    </row>
    <row r="32" spans="1:4">
      <c r="A32" s="4" t="s">
        <v>435</v>
      </c>
    </row>
    <row r="33" spans="1:4">
      <c r="A33" s="4" t="s">
        <v>356</v>
      </c>
      <c r="B33" s="6" t="n">
        <v>218980</v>
      </c>
    </row>
    <row r="34" spans="1:4">
      <c r="A34" s="4" t="s">
        <v>361</v>
      </c>
      <c r="B34" s="6" t="n">
        <v>4</v>
      </c>
    </row>
    <row r="35" spans="1:4">
      <c r="A35" s="4" t="s">
        <v>436</v>
      </c>
    </row>
    <row r="36" spans="1:4">
      <c r="A36" s="4" t="s">
        <v>437</v>
      </c>
      <c r="B36" s="4" t="s">
        <v>367</v>
      </c>
      <c r="D36" s="4" t="s">
        <v>367</v>
      </c>
    </row>
    <row r="37" spans="1:4">
      <c r="A37" s="4" t="s">
        <v>438</v>
      </c>
    </row>
    <row r="38" spans="1:4">
      <c r="A38" s="4" t="s">
        <v>437</v>
      </c>
      <c r="D38" s="4" t="s">
        <v>276</v>
      </c>
    </row>
    <row r="39" spans="1:4">
      <c r="A39" s="4" t="s">
        <v>439</v>
      </c>
    </row>
    <row r="40" spans="1:4">
      <c r="A40" s="4" t="s">
        <v>418</v>
      </c>
      <c r="D40" s="6" t="n">
        <v>50000</v>
      </c>
    </row>
    <row r="41" spans="1:4">
      <c r="A41" s="4" t="s">
        <v>440</v>
      </c>
    </row>
    <row r="42" spans="1:4">
      <c r="A42" s="4" t="s">
        <v>423</v>
      </c>
      <c r="D42" s="4" t="s">
        <v>292</v>
      </c>
    </row>
    <row r="43" spans="1:4">
      <c r="A43" s="4" t="s">
        <v>441</v>
      </c>
    </row>
    <row r="44" spans="1:4">
      <c r="A44" s="4" t="s">
        <v>442</v>
      </c>
      <c r="D44" s="6" t="n">
        <v>5000000</v>
      </c>
    </row>
    <row r="45" spans="1:4">
      <c r="A45" s="4" t="s">
        <v>443</v>
      </c>
    </row>
    <row r="46" spans="1:4">
      <c r="A46" s="4" t="s">
        <v>444</v>
      </c>
      <c r="D46" s="6" t="n">
        <v>886020</v>
      </c>
    </row>
    <row r="47" spans="1:4">
      <c r="A47" s="4" t="s">
        <v>445</v>
      </c>
    </row>
    <row r="48" spans="1:4">
      <c r="A48" s="4" t="s">
        <v>446</v>
      </c>
      <c r="D48" s="4" t="s">
        <v>447</v>
      </c>
    </row>
    <row r="49" spans="1:4">
      <c r="A49" s="4" t="s">
        <v>448</v>
      </c>
    </row>
    <row r="50" spans="1:4">
      <c r="A50" s="4" t="s">
        <v>419</v>
      </c>
      <c r="D50" s="5" t="n">
        <v>5</v>
      </c>
    </row>
    <row r="51" spans="1:4">
      <c r="A51" s="4" t="s">
        <v>425</v>
      </c>
      <c r="D51" s="8" t="n">
        <v>2.59</v>
      </c>
    </row>
    <row r="52" spans="1:4">
      <c r="A52" s="4" t="s">
        <v>449</v>
      </c>
      <c r="D52" s="6" t="n">
        <v>150000</v>
      </c>
    </row>
    <row r="53" spans="1:4">
      <c r="A53" s="4" t="s">
        <v>450</v>
      </c>
      <c r="D53" s="4" t="s">
        <v>451</v>
      </c>
    </row>
    <row r="54" spans="1:4">
      <c r="A54" s="4" t="s">
        <v>452</v>
      </c>
      <c r="D54" s="4" t="s">
        <v>388</v>
      </c>
    </row>
    <row r="55" spans="1:4">
      <c r="A55" s="4" t="s">
        <v>453</v>
      </c>
      <c r="D55" s="4" t="s">
        <v>454</v>
      </c>
    </row>
    <row r="56" spans="1:4">
      <c r="A56" s="4" t="s">
        <v>455</v>
      </c>
      <c r="D56" s="5" t="n">
        <v>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56</v>
      </c>
      <c r="B1" s="2" t="s">
        <v>1</v>
      </c>
    </row>
    <row r="2" spans="1:2">
      <c r="B2" s="2" t="s">
        <v>344</v>
      </c>
    </row>
    <row r="3" spans="1:2">
      <c r="A3" s="3" t="s">
        <v>172</v>
      </c>
    </row>
    <row r="4" spans="1:2">
      <c r="A4" s="4" t="s">
        <v>457</v>
      </c>
      <c r="B4" s="6" t="n">
        <v>1090000</v>
      </c>
    </row>
    <row r="5" spans="1:2">
      <c r="A5" s="4" t="s">
        <v>458</v>
      </c>
      <c r="B5" s="6" t="n">
        <v>225000</v>
      </c>
    </row>
    <row r="6" spans="1:2">
      <c r="A6" s="4" t="s">
        <v>459</v>
      </c>
      <c r="B6" s="4" t="s">
        <v>52</v>
      </c>
    </row>
    <row r="7" spans="1:2">
      <c r="A7" s="4" t="s">
        <v>460</v>
      </c>
      <c r="B7" s="6" t="n">
        <v>-20000</v>
      </c>
    </row>
    <row r="8" spans="1:2">
      <c r="A8" s="4" t="s">
        <v>461</v>
      </c>
      <c r="B8" s="6" t="n">
        <v>1295000</v>
      </c>
    </row>
    <row r="9" spans="1:2">
      <c r="A9" s="4" t="s">
        <v>462</v>
      </c>
      <c r="B9" s="6" t="n">
        <v>404167</v>
      </c>
    </row>
    <row r="10" spans="1:2">
      <c r="A10" s="4" t="s">
        <v>463</v>
      </c>
      <c r="B10" s="6" t="n">
        <v>1245000</v>
      </c>
    </row>
    <row r="11" spans="1:2">
      <c r="A11" s="4" t="s">
        <v>464</v>
      </c>
      <c r="B11" s="8" t="n">
        <v>1.24</v>
      </c>
    </row>
    <row r="12" spans="1:2">
      <c r="A12" s="4" t="s">
        <v>465</v>
      </c>
      <c r="B12" s="10" t="n">
        <v>4.26</v>
      </c>
    </row>
    <row r="13" spans="1:2">
      <c r="A13" s="4" t="s">
        <v>466</v>
      </c>
      <c r="B13" s="4" t="s">
        <v>52</v>
      </c>
    </row>
    <row r="14" spans="1:2">
      <c r="A14" s="4" t="s">
        <v>467</v>
      </c>
      <c r="B14" s="10" t="n">
        <v>0.21</v>
      </c>
    </row>
    <row r="15" spans="1:2">
      <c r="A15" s="4" t="s">
        <v>468</v>
      </c>
      <c r="B15" s="10" t="n">
        <v>1.78</v>
      </c>
    </row>
    <row r="16" spans="1:2">
      <c r="A16" s="4" t="s">
        <v>469</v>
      </c>
      <c r="B16" s="10" t="n">
        <v>1.06</v>
      </c>
    </row>
    <row r="17" spans="1:2">
      <c r="A17" s="4" t="s">
        <v>470</v>
      </c>
      <c r="B17" s="8" t="n">
        <v>1.79</v>
      </c>
    </row>
    <row r="18" spans="1:2">
      <c r="A18" s="4" t="s">
        <v>471</v>
      </c>
      <c r="B18" s="4" t="s">
        <v>472</v>
      </c>
    </row>
    <row r="19" spans="1:2">
      <c r="A19" s="4" t="s">
        <v>473</v>
      </c>
      <c r="B19" s="4" t="s">
        <v>474</v>
      </c>
    </row>
    <row r="20" spans="1:2">
      <c r="A20" s="4" t="s">
        <v>475</v>
      </c>
      <c r="B20" s="4" t="s">
        <v>476</v>
      </c>
    </row>
    <row r="21" spans="1:2">
      <c r="A21" s="4" t="s">
        <v>477</v>
      </c>
      <c r="B21" s="4" t="s">
        <v>474</v>
      </c>
    </row>
    <row r="22" spans="1:2">
      <c r="A22" s="4" t="s">
        <v>478</v>
      </c>
      <c r="B22" s="5" t="n">
        <v>151</v>
      </c>
    </row>
    <row r="23" spans="1:2">
      <c r="A23" s="4" t="s">
        <v>479</v>
      </c>
      <c r="B23" s="6" t="n">
        <v>5627</v>
      </c>
    </row>
    <row r="24" spans="1:2">
      <c r="A24" s="4" t="s">
        <v>480</v>
      </c>
      <c r="B24" s="6" t="n">
        <v>2046</v>
      </c>
    </row>
    <row r="25" spans="1:2">
      <c r="A25" s="4" t="s">
        <v>481</v>
      </c>
      <c r="B25" s="5" t="n">
        <v>5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2</v>
      </c>
      <c r="B1" s="2" t="s">
        <v>74</v>
      </c>
      <c r="C1" s="2" t="s">
        <v>1</v>
      </c>
    </row>
    <row r="2" spans="1:3">
      <c r="B2" s="2" t="s">
        <v>39</v>
      </c>
      <c r="C2" s="2" t="s">
        <v>2</v>
      </c>
    </row>
    <row r="3" spans="1:3">
      <c r="A3" s="4" t="s">
        <v>483</v>
      </c>
      <c r="B3" s="4" t="s">
        <v>299</v>
      </c>
      <c r="C3" s="4" t="s">
        <v>299</v>
      </c>
    </row>
    <row r="4" spans="1:3">
      <c r="A4" s="4" t="s">
        <v>484</v>
      </c>
      <c r="B4" s="4" t="s">
        <v>388</v>
      </c>
      <c r="C4" s="4" t="s">
        <v>388</v>
      </c>
    </row>
    <row r="5" spans="1:3">
      <c r="A5" s="4" t="s">
        <v>485</v>
      </c>
      <c r="B5" s="4" t="s">
        <v>486</v>
      </c>
      <c r="C5" s="4" t="s">
        <v>487</v>
      </c>
    </row>
    <row r="6" spans="1:3">
      <c r="A6" s="4" t="s">
        <v>488</v>
      </c>
      <c r="B6" s="4" t="s">
        <v>489</v>
      </c>
      <c r="C6" s="4" t="s">
        <v>394</v>
      </c>
    </row>
    <row r="7" spans="1:3">
      <c r="A7" s="4" t="s">
        <v>385</v>
      </c>
      <c r="C7" s="4" t="s">
        <v>386</v>
      </c>
    </row>
    <row r="8" spans="1:3">
      <c r="A8" s="4" t="s">
        <v>490</v>
      </c>
      <c r="B8" s="8" t="n">
        <v>0.91</v>
      </c>
      <c r="C8" s="8" t="n">
        <v>3.39</v>
      </c>
    </row>
    <row r="9" spans="1:3">
      <c r="A9" s="4" t="s">
        <v>491</v>
      </c>
    </row>
    <row r="10" spans="1:3">
      <c r="A10" s="4" t="s">
        <v>385</v>
      </c>
      <c r="B10" s="4" t="s">
        <v>492</v>
      </c>
    </row>
    <row r="11" spans="1:3">
      <c r="A11" s="4" t="s">
        <v>493</v>
      </c>
    </row>
    <row r="12" spans="1:3">
      <c r="A12" s="4" t="s">
        <v>385</v>
      </c>
      <c r="B12"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94</v>
      </c>
      <c r="B1" s="2" t="s">
        <v>1</v>
      </c>
    </row>
    <row r="2" spans="1:2">
      <c r="B2" s="2" t="s">
        <v>495</v>
      </c>
    </row>
    <row r="3" spans="1:2">
      <c r="A3" s="4" t="s">
        <v>496</v>
      </c>
      <c r="B3" s="6" t="n">
        <v>225000</v>
      </c>
    </row>
    <row r="4" spans="1:2">
      <c r="A4" s="4" t="s">
        <v>421</v>
      </c>
    </row>
    <row r="5" spans="1:2">
      <c r="A5" s="4" t="s">
        <v>497</v>
      </c>
      <c r="B5" s="6" t="n">
        <v>2500000</v>
      </c>
    </row>
    <row r="6" spans="1:2">
      <c r="A6" s="4" t="s">
        <v>496</v>
      </c>
      <c r="B6" s="6" t="n">
        <v>218980</v>
      </c>
    </row>
    <row r="7" spans="1:2">
      <c r="A7" s="4" t="s">
        <v>498</v>
      </c>
      <c r="B7" s="6" t="n">
        <v>-2406480</v>
      </c>
    </row>
    <row r="8" spans="1:2">
      <c r="A8" s="4" t="s">
        <v>499</v>
      </c>
      <c r="B8" s="4" t="s">
        <v>52</v>
      </c>
    </row>
    <row r="9" spans="1:2">
      <c r="A9" s="4" t="s">
        <v>500</v>
      </c>
      <c r="B9" s="6" t="n">
        <v>312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01</v>
      </c>
      <c r="B1" s="2" t="s">
        <v>1</v>
      </c>
    </row>
    <row r="2" spans="1:2">
      <c r="B2" s="2" t="s">
        <v>495</v>
      </c>
    </row>
    <row r="3" spans="1:2">
      <c r="A3" s="4" t="s">
        <v>496</v>
      </c>
      <c r="B3" s="6" t="n">
        <v>225000</v>
      </c>
    </row>
    <row r="4" spans="1:2">
      <c r="A4" s="4" t="s">
        <v>430</v>
      </c>
    </row>
    <row r="5" spans="1:2">
      <c r="A5" s="4" t="s">
        <v>497</v>
      </c>
      <c r="B5" s="6" t="n">
        <v>50000</v>
      </c>
    </row>
    <row r="6" spans="1:2">
      <c r="A6" s="4" t="s">
        <v>496</v>
      </c>
      <c r="B6" s="4" t="s">
        <v>52</v>
      </c>
    </row>
    <row r="7" spans="1:2">
      <c r="A7" s="4" t="s">
        <v>498</v>
      </c>
      <c r="B7" s="6" t="n">
        <v>-50000</v>
      </c>
    </row>
    <row r="8" spans="1:2">
      <c r="A8" s="4" t="s">
        <v>499</v>
      </c>
      <c r="B8" s="4" t="s">
        <v>52</v>
      </c>
    </row>
    <row r="9" spans="1:2">
      <c r="A9" s="4" t="s">
        <v>500</v>
      </c>
      <c r="B9" s="4" t="s">
        <v>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2</v>
      </c>
      <c r="B1" s="2" t="s">
        <v>74</v>
      </c>
      <c r="C1" s="2" t="s">
        <v>1</v>
      </c>
    </row>
    <row r="2" spans="1:3">
      <c r="B2" s="2" t="s">
        <v>39</v>
      </c>
      <c r="C2" s="2" t="s">
        <v>2</v>
      </c>
    </row>
    <row r="3" spans="1:3">
      <c r="A3" s="3" t="s">
        <v>175</v>
      </c>
    </row>
    <row r="4" spans="1:3">
      <c r="A4" s="4" t="s">
        <v>503</v>
      </c>
      <c r="B4" s="6" t="n">
        <v>6977547</v>
      </c>
      <c r="C4" s="6" t="n">
        <v>8262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48"/>
    <col customWidth="1" max="3" min="3" width="22"/>
    <col customWidth="1" max="4" min="4" width="36"/>
    <col customWidth="1" max="5" min="5" width="29"/>
    <col customWidth="1" max="6" min="6" width="10"/>
  </cols>
  <sheetData>
    <row r="1" spans="1:6">
      <c r="A1" s="1" t="s">
        <v>92</v>
      </c>
      <c r="B1" s="2" t="s">
        <v>93</v>
      </c>
      <c r="C1" s="2" t="s">
        <v>94</v>
      </c>
      <c r="D1" s="2" t="s">
        <v>95</v>
      </c>
      <c r="E1" s="2" t="s">
        <v>96</v>
      </c>
      <c r="F1" s="2" t="s">
        <v>97</v>
      </c>
    </row>
    <row r="2" spans="1:6">
      <c r="A2" s="4" t="s">
        <v>98</v>
      </c>
      <c r="C2" s="4" t="s">
        <v>52</v>
      </c>
      <c r="D2" s="4" t="s">
        <v>52</v>
      </c>
      <c r="E2" s="4" t="s">
        <v>52</v>
      </c>
      <c r="F2" s="4" t="s">
        <v>52</v>
      </c>
    </row>
    <row r="3" spans="1:6">
      <c r="A3" s="4" t="s">
        <v>99</v>
      </c>
      <c r="C3" s="4" t="s">
        <v>52</v>
      </c>
    </row>
    <row r="4" spans="1:6">
      <c r="A4" s="4" t="s">
        <v>100</v>
      </c>
      <c r="B4" s="4" t="s">
        <v>52</v>
      </c>
    </row>
    <row r="5" spans="1:6">
      <c r="A5" s="4" t="s">
        <v>101</v>
      </c>
      <c r="B5" s="4" t="s">
        <v>52</v>
      </c>
    </row>
    <row r="6" spans="1:6">
      <c r="A6" s="4" t="s">
        <v>102</v>
      </c>
      <c r="C6" s="5" t="n">
        <v>4</v>
      </c>
      <c r="D6" s="4" t="s">
        <v>52</v>
      </c>
      <c r="E6" s="4" t="s">
        <v>52</v>
      </c>
      <c r="F6" s="6" t="n">
        <v>4</v>
      </c>
    </row>
    <row r="7" spans="1:6">
      <c r="A7" s="4" t="s">
        <v>103</v>
      </c>
      <c r="C7" s="6" t="n">
        <v>3500000</v>
      </c>
    </row>
    <row r="8" spans="1:6">
      <c r="A8" s="4" t="s">
        <v>104</v>
      </c>
      <c r="C8" s="5" t="n">
        <v>2</v>
      </c>
      <c r="D8" s="6" t="n">
        <v>1759</v>
      </c>
      <c r="E8" s="4" t="s">
        <v>52</v>
      </c>
      <c r="F8" s="6" t="n">
        <v>1761</v>
      </c>
    </row>
    <row r="9" spans="1:6">
      <c r="A9" s="4" t="s">
        <v>105</v>
      </c>
      <c r="C9" s="6" t="n">
        <v>2500000</v>
      </c>
    </row>
    <row r="10" spans="1:6">
      <c r="A10" s="4" t="s">
        <v>106</v>
      </c>
      <c r="B10" s="5" t="n">
        <v>17521</v>
      </c>
      <c r="C10" s="4" t="s">
        <v>52</v>
      </c>
      <c r="D10" s="4" t="s">
        <v>52</v>
      </c>
      <c r="E10" s="4" t="s">
        <v>52</v>
      </c>
      <c r="F10" s="4" t="s">
        <v>52</v>
      </c>
    </row>
    <row r="11" spans="1:6">
      <c r="A11" s="4" t="s">
        <v>107</v>
      </c>
      <c r="B11" s="6" t="n">
        <v>6685082</v>
      </c>
    </row>
    <row r="12" spans="1:6">
      <c r="A12" s="4" t="s">
        <v>86</v>
      </c>
      <c r="B12" s="5" t="n">
        <v>643</v>
      </c>
      <c r="C12" s="4" t="s">
        <v>52</v>
      </c>
      <c r="D12" s="4" t="s">
        <v>52</v>
      </c>
      <c r="E12" s="6" t="n">
        <v>-643</v>
      </c>
      <c r="F12" s="6" t="n">
        <v>-643</v>
      </c>
    </row>
    <row r="13" spans="1:6">
      <c r="A13" s="4" t="s">
        <v>108</v>
      </c>
      <c r="B13" s="4" t="s">
        <v>52</v>
      </c>
    </row>
    <row r="14" spans="1:6">
      <c r="A14" s="4" t="s">
        <v>87</v>
      </c>
      <c r="B14" s="5" t="n">
        <v>840</v>
      </c>
      <c r="C14" s="4" t="s">
        <v>52</v>
      </c>
      <c r="D14" s="4" t="s">
        <v>52</v>
      </c>
      <c r="E14" s="6" t="n">
        <v>-840</v>
      </c>
      <c r="F14" s="6" t="n">
        <v>-840</v>
      </c>
    </row>
    <row r="15" spans="1:6">
      <c r="A15" s="4" t="s">
        <v>109</v>
      </c>
      <c r="B15" s="4" t="s">
        <v>52</v>
      </c>
    </row>
    <row r="16" spans="1:6">
      <c r="A16" s="4" t="s">
        <v>85</v>
      </c>
      <c r="B16" s="4" t="s">
        <v>52</v>
      </c>
      <c r="C16" s="4" t="s">
        <v>52</v>
      </c>
      <c r="D16" s="4" t="s">
        <v>52</v>
      </c>
      <c r="E16" s="6" t="n">
        <v>-7156</v>
      </c>
      <c r="F16" s="6" t="n">
        <v>-7156</v>
      </c>
    </row>
    <row r="17" spans="1:6">
      <c r="A17" s="4" t="s">
        <v>110</v>
      </c>
      <c r="C17" s="5" t="n">
        <v>6</v>
      </c>
      <c r="D17" s="6" t="n">
        <v>1759</v>
      </c>
      <c r="E17" s="6" t="n">
        <v>-8639</v>
      </c>
      <c r="F17" s="5" t="n">
        <v>-6874</v>
      </c>
    </row>
    <row r="18" spans="1:6">
      <c r="A18" s="4" t="s">
        <v>111</v>
      </c>
      <c r="C18" s="6" t="n">
        <v>6000000</v>
      </c>
    </row>
    <row r="19" spans="1:6">
      <c r="A19" s="4" t="s">
        <v>112</v>
      </c>
      <c r="B19" s="5" t="n">
        <v>19004</v>
      </c>
    </row>
    <row r="20" spans="1:6">
      <c r="A20" s="4" t="s">
        <v>113</v>
      </c>
      <c r="B20" s="6" t="n">
        <v>6685082</v>
      </c>
      <c r="F20" s="6" t="n">
        <v>6685082</v>
      </c>
    </row>
    <row r="21" spans="1:6">
      <c r="A21" s="4" t="s">
        <v>104</v>
      </c>
      <c r="B21" s="4" t="s">
        <v>52</v>
      </c>
      <c r="C21" s="4" t="s">
        <v>52</v>
      </c>
      <c r="D21" s="6" t="n">
        <v>1850</v>
      </c>
      <c r="E21" s="4" t="s">
        <v>52</v>
      </c>
      <c r="F21" s="5" t="n">
        <v>1850</v>
      </c>
    </row>
    <row r="22" spans="1:6">
      <c r="A22" s="4" t="s">
        <v>105</v>
      </c>
      <c r="B22" s="4" t="s">
        <v>52</v>
      </c>
      <c r="C22" s="6" t="n">
        <v>218980</v>
      </c>
    </row>
    <row r="23" spans="1:6">
      <c r="A23" s="4" t="s">
        <v>86</v>
      </c>
      <c r="B23" s="5" t="n">
        <v>1048</v>
      </c>
      <c r="C23" s="4" t="s">
        <v>52</v>
      </c>
      <c r="D23" s="4" t="s">
        <v>52</v>
      </c>
      <c r="E23" s="6" t="n">
        <v>-1048</v>
      </c>
      <c r="F23" s="6" t="n">
        <v>-1048</v>
      </c>
    </row>
    <row r="24" spans="1:6">
      <c r="A24" s="4" t="s">
        <v>108</v>
      </c>
      <c r="B24" s="4" t="s">
        <v>52</v>
      </c>
    </row>
    <row r="25" spans="1:6">
      <c r="A25" s="4" t="s">
        <v>87</v>
      </c>
      <c r="B25" s="5" t="n">
        <v>1694</v>
      </c>
      <c r="C25" s="4" t="s">
        <v>52</v>
      </c>
      <c r="D25" s="4" t="s">
        <v>52</v>
      </c>
      <c r="E25" s="6" t="n">
        <v>-1694</v>
      </c>
      <c r="F25" s="6" t="n">
        <v>-1694</v>
      </c>
    </row>
    <row r="26" spans="1:6">
      <c r="A26" s="4" t="s">
        <v>109</v>
      </c>
      <c r="B26" s="4" t="s">
        <v>52</v>
      </c>
    </row>
    <row r="27" spans="1:6">
      <c r="A27" s="4" t="s">
        <v>114</v>
      </c>
      <c r="C27" s="5" t="n">
        <v>4</v>
      </c>
      <c r="D27" s="6" t="n">
        <v>21956</v>
      </c>
      <c r="E27" s="4" t="s">
        <v>52</v>
      </c>
      <c r="F27" s="6" t="n">
        <v>21960</v>
      </c>
    </row>
    <row r="28" spans="1:6">
      <c r="A28" s="4" t="s">
        <v>115</v>
      </c>
      <c r="C28" s="6" t="n">
        <v>4140000</v>
      </c>
    </row>
    <row r="29" spans="1:6">
      <c r="A29" s="4" t="s">
        <v>116</v>
      </c>
      <c r="B29" s="5" t="n">
        <v>-21746</v>
      </c>
      <c r="C29" s="5" t="n">
        <v>8</v>
      </c>
      <c r="D29" s="6" t="n">
        <v>21738</v>
      </c>
      <c r="E29" s="4" t="s">
        <v>52</v>
      </c>
      <c r="F29" s="6" t="n">
        <v>21746</v>
      </c>
    </row>
    <row r="30" spans="1:6">
      <c r="A30" s="4" t="s">
        <v>117</v>
      </c>
      <c r="B30" s="6" t="n">
        <v>-6685082</v>
      </c>
      <c r="C30" s="6" t="n">
        <v>7248948</v>
      </c>
    </row>
    <row r="31" spans="1:6">
      <c r="A31" s="4" t="s">
        <v>118</v>
      </c>
      <c r="B31" s="4" t="s">
        <v>52</v>
      </c>
      <c r="C31" s="4" t="s">
        <v>52</v>
      </c>
      <c r="D31" s="6" t="n">
        <v>3103</v>
      </c>
      <c r="E31" s="4" t="s">
        <v>52</v>
      </c>
      <c r="F31" s="6" t="n">
        <v>3103</v>
      </c>
    </row>
    <row r="32" spans="1:6">
      <c r="A32" s="4" t="s">
        <v>119</v>
      </c>
      <c r="B32" s="4" t="s">
        <v>52</v>
      </c>
      <c r="C32" s="4" t="s">
        <v>52</v>
      </c>
      <c r="D32" s="6" t="n">
        <v>21747</v>
      </c>
      <c r="E32" s="6" t="n">
        <v>-21747</v>
      </c>
      <c r="F32" s="4" t="s">
        <v>52</v>
      </c>
    </row>
    <row r="33" spans="1:6">
      <c r="A33" s="4" t="s">
        <v>85</v>
      </c>
      <c r="B33" s="4" t="s">
        <v>52</v>
      </c>
      <c r="C33" s="4" t="s">
        <v>52</v>
      </c>
      <c r="D33" s="4" t="s">
        <v>52</v>
      </c>
      <c r="E33" s="6" t="n">
        <v>-12740</v>
      </c>
      <c r="F33" s="6" t="n">
        <v>-12740</v>
      </c>
    </row>
    <row r="34" spans="1:6">
      <c r="A34" s="4" t="s">
        <v>120</v>
      </c>
      <c r="C34" s="5" t="n">
        <v>18</v>
      </c>
      <c r="D34" s="5" t="n">
        <v>72153</v>
      </c>
      <c r="E34" s="5" t="n">
        <v>-45868</v>
      </c>
      <c r="F34" s="5" t="n">
        <v>26303</v>
      </c>
    </row>
    <row r="35" spans="1:6">
      <c r="A35" s="4" t="s">
        <v>121</v>
      </c>
      <c r="C35" s="6" t="n">
        <v>17607928</v>
      </c>
    </row>
    <row r="36" spans="1:6">
      <c r="A36" s="4" t="s">
        <v>122</v>
      </c>
      <c r="B36" s="4" t="s">
        <v>52</v>
      </c>
    </row>
    <row r="37" spans="1:6">
      <c r="A37" s="4" t="s">
        <v>123</v>
      </c>
      <c r="B37" s="4" t="s">
        <v>52</v>
      </c>
      <c r="F37" s="4" t="s">
        <v>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4</v>
      </c>
      <c r="B1" s="2" t="s">
        <v>74</v>
      </c>
      <c r="C1" s="2" t="s">
        <v>1</v>
      </c>
    </row>
    <row r="2" spans="1:3">
      <c r="B2" s="2" t="s">
        <v>39</v>
      </c>
      <c r="C2" s="2" t="s">
        <v>2</v>
      </c>
    </row>
    <row r="3" spans="1:3">
      <c r="A3" s="3" t="s">
        <v>175</v>
      </c>
    </row>
    <row r="4" spans="1:3">
      <c r="A4" s="4" t="s">
        <v>85</v>
      </c>
      <c r="B4" s="5" t="n">
        <v>-7156</v>
      </c>
      <c r="C4" s="5" t="n">
        <v>-12740</v>
      </c>
    </row>
    <row r="5" spans="1:3">
      <c r="A5" s="4" t="s">
        <v>505</v>
      </c>
      <c r="B5" s="6" t="n">
        <v>-1483</v>
      </c>
      <c r="C5" s="6" t="n">
        <v>-24489</v>
      </c>
    </row>
    <row r="6" spans="1:3">
      <c r="A6" s="4" t="s">
        <v>89</v>
      </c>
      <c r="B6" s="5" t="n">
        <v>-8639</v>
      </c>
      <c r="C6" s="5" t="n">
        <v>-37229</v>
      </c>
    </row>
    <row r="7" spans="1:3">
      <c r="A7" s="4" t="s">
        <v>506</v>
      </c>
      <c r="B7" s="6" t="n">
        <v>3453</v>
      </c>
      <c r="C7" s="6" t="n">
        <v>6418</v>
      </c>
    </row>
    <row r="8" spans="1:3">
      <c r="A8" s="4" t="s">
        <v>507</v>
      </c>
      <c r="B8" s="8" t="n">
        <v>-2.5</v>
      </c>
      <c r="C8" s="8" t="n">
        <v>-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21"/>
    <col customWidth="1" max="9" min="9" width="14"/>
    <col customWidth="1" max="10" min="10" width="37"/>
    <col customWidth="1" max="11" min="11" width="45"/>
  </cols>
  <sheetData>
    <row r="1" spans="1:11">
      <c r="A1" s="1" t="s">
        <v>508</v>
      </c>
      <c r="B1" s="2" t="s">
        <v>509</v>
      </c>
      <c r="C1" s="2" t="s">
        <v>510</v>
      </c>
      <c r="D1" s="2" t="s">
        <v>511</v>
      </c>
      <c r="E1" s="2" t="s">
        <v>512</v>
      </c>
      <c r="F1" s="2" t="s">
        <v>513</v>
      </c>
      <c r="G1" s="2" t="s">
        <v>514</v>
      </c>
      <c r="H1" s="2" t="s">
        <v>515</v>
      </c>
      <c r="I1" s="2" t="s">
        <v>516</v>
      </c>
      <c r="J1" s="2" t="s">
        <v>343</v>
      </c>
      <c r="K1" s="2" t="s">
        <v>517</v>
      </c>
    </row>
    <row r="2" spans="1:11">
      <c r="A2" s="4" t="s">
        <v>518</v>
      </c>
      <c r="J2" s="6" t="n">
        <v>6000000</v>
      </c>
      <c r="K2" s="6" t="n">
        <v>17607928</v>
      </c>
    </row>
    <row r="3" spans="1:11">
      <c r="A3" s="4" t="s">
        <v>519</v>
      </c>
      <c r="J3" s="7" t="n">
        <v>0.001</v>
      </c>
      <c r="K3" s="7" t="n">
        <v>0.001</v>
      </c>
    </row>
    <row r="4" spans="1:11">
      <c r="A4" s="4" t="s">
        <v>520</v>
      </c>
      <c r="K4" s="6" t="n">
        <v>225000</v>
      </c>
    </row>
    <row r="5" spans="1:11">
      <c r="A5" s="4" t="s">
        <v>521</v>
      </c>
      <c r="J5" s="5" t="n">
        <v>1761</v>
      </c>
      <c r="K5" s="5" t="n">
        <v>1850</v>
      </c>
    </row>
    <row r="6" spans="1:11">
      <c r="A6" s="4" t="s">
        <v>522</v>
      </c>
      <c r="J6" s="6" t="n">
        <v>3930</v>
      </c>
      <c r="K6" s="5" t="n">
        <v>5627</v>
      </c>
    </row>
    <row r="7" spans="1:11">
      <c r="A7" s="4" t="s">
        <v>523</v>
      </c>
      <c r="C7" s="4" t="s">
        <v>424</v>
      </c>
      <c r="D7" s="4" t="s">
        <v>424</v>
      </c>
    </row>
    <row r="8" spans="1:11">
      <c r="A8" s="4" t="s">
        <v>421</v>
      </c>
    </row>
    <row r="9" spans="1:11">
      <c r="A9" s="4" t="s">
        <v>520</v>
      </c>
      <c r="K9" s="6" t="n">
        <v>218980</v>
      </c>
    </row>
    <row r="10" spans="1:11">
      <c r="A10" s="4" t="s">
        <v>420</v>
      </c>
    </row>
    <row r="11" spans="1:11">
      <c r="A11" s="4" t="s">
        <v>521</v>
      </c>
      <c r="J11" s="6" t="n">
        <v>26</v>
      </c>
      <c r="K11" s="5" t="n">
        <v>80</v>
      </c>
    </row>
    <row r="12" spans="1:11">
      <c r="A12" s="4" t="s">
        <v>524</v>
      </c>
    </row>
    <row r="13" spans="1:11">
      <c r="A13" s="4" t="s">
        <v>518</v>
      </c>
      <c r="K13" s="6" t="n">
        <v>3500000</v>
      </c>
    </row>
    <row r="14" spans="1:11">
      <c r="A14" s="4" t="s">
        <v>519</v>
      </c>
      <c r="K14" s="7" t="n">
        <v>0.001</v>
      </c>
    </row>
    <row r="15" spans="1:11">
      <c r="A15" s="4" t="s">
        <v>525</v>
      </c>
      <c r="K15" s="6" t="n">
        <v>2</v>
      </c>
    </row>
    <row r="16" spans="1:11">
      <c r="A16" s="4" t="s">
        <v>526</v>
      </c>
    </row>
    <row r="17" spans="1:11">
      <c r="A17" s="4" t="s">
        <v>521</v>
      </c>
      <c r="J17" s="6" t="n">
        <v>112</v>
      </c>
      <c r="K17" s="5" t="n">
        <v>51</v>
      </c>
    </row>
    <row r="18" spans="1:11">
      <c r="A18" s="4" t="s">
        <v>527</v>
      </c>
    </row>
    <row r="19" spans="1:11">
      <c r="A19" s="4" t="s">
        <v>528</v>
      </c>
      <c r="K19" s="6" t="n">
        <v>20000</v>
      </c>
    </row>
    <row r="20" spans="1:11">
      <c r="A20" s="4" t="s">
        <v>529</v>
      </c>
      <c r="I20" s="4" t="s">
        <v>276</v>
      </c>
    </row>
    <row r="21" spans="1:11">
      <c r="A21" s="4" t="s">
        <v>530</v>
      </c>
    </row>
    <row r="22" spans="1:11">
      <c r="A22" s="4" t="s">
        <v>531</v>
      </c>
      <c r="K22" s="6" t="n">
        <v>1500000</v>
      </c>
    </row>
    <row r="23" spans="1:11">
      <c r="A23" s="4" t="s">
        <v>520</v>
      </c>
      <c r="K23" s="6" t="n">
        <v>130000</v>
      </c>
    </row>
    <row r="24" spans="1:11">
      <c r="A24" s="4" t="s">
        <v>521</v>
      </c>
      <c r="J24" s="5" t="n">
        <v>1370</v>
      </c>
      <c r="K24" s="5" t="n">
        <v>970</v>
      </c>
    </row>
    <row r="25" spans="1:11">
      <c r="A25" s="4" t="s">
        <v>532</v>
      </c>
    </row>
    <row r="26" spans="1:11">
      <c r="A26" s="4" t="s">
        <v>533</v>
      </c>
      <c r="H26" s="5" t="n">
        <v>50</v>
      </c>
    </row>
    <row r="27" spans="1:11">
      <c r="A27" s="4" t="s">
        <v>534</v>
      </c>
    </row>
    <row r="28" spans="1:11">
      <c r="A28" s="4" t="s">
        <v>533</v>
      </c>
      <c r="B28" s="5" t="n">
        <v>50</v>
      </c>
    </row>
    <row r="29" spans="1:11">
      <c r="A29" s="4" t="s">
        <v>535</v>
      </c>
    </row>
    <row r="30" spans="1:11">
      <c r="A30" s="4" t="s">
        <v>533</v>
      </c>
      <c r="K30" s="5" t="n">
        <v>50</v>
      </c>
    </row>
    <row r="31" spans="1:11">
      <c r="A31" s="4" t="s">
        <v>536</v>
      </c>
      <c r="K31" s="4" t="s">
        <v>537</v>
      </c>
    </row>
    <row r="32" spans="1:11">
      <c r="A32" s="4" t="s">
        <v>538</v>
      </c>
    </row>
    <row r="33" spans="1:11">
      <c r="A33" s="4" t="s">
        <v>533</v>
      </c>
      <c r="E33" s="5" t="n">
        <v>250</v>
      </c>
    </row>
    <row r="34" spans="1:11">
      <c r="A34" s="4" t="s">
        <v>522</v>
      </c>
      <c r="E34" s="6" t="n">
        <v>250</v>
      </c>
    </row>
    <row r="35" spans="1:11">
      <c r="A35" s="4" t="s">
        <v>539</v>
      </c>
      <c r="E35" s="5" t="n">
        <v>500</v>
      </c>
    </row>
    <row r="36" spans="1:11">
      <c r="A36" s="4" t="s">
        <v>540</v>
      </c>
      <c r="E36" s="4" t="s">
        <v>541</v>
      </c>
    </row>
    <row r="37" spans="1:11">
      <c r="A37" s="4" t="s">
        <v>542</v>
      </c>
      <c r="E37" s="4" t="s">
        <v>543</v>
      </c>
    </row>
    <row r="38" spans="1:11">
      <c r="A38" s="4" t="s">
        <v>523</v>
      </c>
      <c r="E38" s="4" t="s">
        <v>424</v>
      </c>
    </row>
    <row r="39" spans="1:11">
      <c r="A39" s="4" t="s">
        <v>544</v>
      </c>
    </row>
    <row r="40" spans="1:11">
      <c r="A40" s="4" t="s">
        <v>533</v>
      </c>
      <c r="F40" s="5" t="n">
        <v>750</v>
      </c>
    </row>
    <row r="41" spans="1:11">
      <c r="A41" s="4" t="s">
        <v>522</v>
      </c>
      <c r="F41" s="6" t="n">
        <v>750</v>
      </c>
    </row>
    <row r="42" spans="1:11">
      <c r="A42" s="4" t="s">
        <v>539</v>
      </c>
      <c r="F42" s="5" t="n">
        <v>750</v>
      </c>
    </row>
    <row r="43" spans="1:11">
      <c r="A43" s="4" t="s">
        <v>540</v>
      </c>
      <c r="F43" s="4" t="s">
        <v>545</v>
      </c>
    </row>
    <row r="44" spans="1:11">
      <c r="A44" s="4" t="s">
        <v>542</v>
      </c>
      <c r="F44" s="4" t="s">
        <v>287</v>
      </c>
    </row>
    <row r="45" spans="1:11">
      <c r="A45" s="4" t="s">
        <v>523</v>
      </c>
      <c r="F45" s="4" t="s">
        <v>292</v>
      </c>
    </row>
    <row r="46" spans="1:11">
      <c r="A46" s="4" t="s">
        <v>546</v>
      </c>
    </row>
    <row r="47" spans="1:11">
      <c r="A47" s="4" t="s">
        <v>533</v>
      </c>
      <c r="G47" s="5" t="n">
        <v>1500</v>
      </c>
    </row>
    <row r="48" spans="1:11">
      <c r="A48" s="4" t="s">
        <v>522</v>
      </c>
      <c r="G48" s="6" t="n">
        <v>1500</v>
      </c>
    </row>
    <row r="49" spans="1:11">
      <c r="A49" s="4" t="s">
        <v>539</v>
      </c>
      <c r="G49" s="5" t="n">
        <v>1000</v>
      </c>
    </row>
    <row r="50" spans="1:11">
      <c r="A50" s="4" t="s">
        <v>540</v>
      </c>
      <c r="G50" s="4" t="s">
        <v>547</v>
      </c>
    </row>
    <row r="51" spans="1:11">
      <c r="A51" s="4" t="s">
        <v>542</v>
      </c>
      <c r="G51" s="4" t="s">
        <v>287</v>
      </c>
    </row>
    <row r="52" spans="1:11">
      <c r="A52" s="4" t="s">
        <v>523</v>
      </c>
      <c r="G52" s="4" t="s">
        <v>4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14"/>
  </cols>
  <sheetData>
    <row r="1" spans="1:4">
      <c r="A1" s="1" t="s">
        <v>548</v>
      </c>
      <c r="B1" s="2" t="s">
        <v>74</v>
      </c>
      <c r="C1" s="2" t="s">
        <v>1</v>
      </c>
    </row>
    <row r="2" spans="1:4">
      <c r="B2" s="2" t="s">
        <v>2</v>
      </c>
      <c r="C2" s="2" t="s">
        <v>2</v>
      </c>
      <c r="D2" s="2" t="s">
        <v>39</v>
      </c>
    </row>
    <row r="3" spans="1:4">
      <c r="A3" s="4" t="s">
        <v>275</v>
      </c>
      <c r="C3" s="4" t="s">
        <v>276</v>
      </c>
    </row>
    <row r="4" spans="1:4">
      <c r="A4" s="4" t="s">
        <v>549</v>
      </c>
      <c r="B4" s="5" t="n">
        <v>4355</v>
      </c>
      <c r="C4" s="5" t="n">
        <v>4355</v>
      </c>
      <c r="D4" s="5" t="n">
        <v>1776</v>
      </c>
    </row>
    <row r="5" spans="1:4">
      <c r="A5" s="4" t="s">
        <v>550</v>
      </c>
      <c r="C5" s="4" t="s">
        <v>551</v>
      </c>
    </row>
    <row r="6" spans="1:4">
      <c r="A6" s="4" t="s">
        <v>277</v>
      </c>
      <c r="B6" s="4" t="s">
        <v>278</v>
      </c>
      <c r="C6" s="4" t="s">
        <v>279</v>
      </c>
    </row>
    <row r="7" spans="1:4">
      <c r="A7" s="4" t="s">
        <v>280</v>
      </c>
      <c r="D7" s="6" t="n">
        <v>733</v>
      </c>
    </row>
    <row r="8" spans="1:4">
      <c r="A8" s="4" t="s">
        <v>281</v>
      </c>
      <c r="D8" s="5" t="n">
        <v>733</v>
      </c>
    </row>
    <row r="9" spans="1:4">
      <c r="A9" s="4" t="s">
        <v>552</v>
      </c>
      <c r="B9" s="5" t="n">
        <v>13921</v>
      </c>
      <c r="C9" s="5" t="n">
        <v>13921</v>
      </c>
    </row>
    <row r="10" spans="1:4">
      <c r="A10" s="4" t="s">
        <v>553</v>
      </c>
      <c r="C10" s="4" t="s">
        <v>554</v>
      </c>
    </row>
    <row r="11" spans="1:4">
      <c r="A11" s="4" t="s">
        <v>491</v>
      </c>
    </row>
    <row r="12" spans="1:4">
      <c r="A12" s="4" t="s">
        <v>555</v>
      </c>
      <c r="B12" s="4" t="s">
        <v>287</v>
      </c>
      <c r="C12" s="4" t="s">
        <v>287</v>
      </c>
    </row>
    <row r="13" spans="1:4">
      <c r="A13" s="4" t="s">
        <v>556</v>
      </c>
    </row>
    <row r="14" spans="1:4">
      <c r="A14" s="4" t="s">
        <v>552</v>
      </c>
      <c r="B14" s="5" t="n">
        <v>5648</v>
      </c>
      <c r="C14" s="5" t="n">
        <v>56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7</v>
      </c>
      <c r="B1" s="2" t="s">
        <v>74</v>
      </c>
      <c r="C1" s="2" t="s">
        <v>1</v>
      </c>
    </row>
    <row r="2" spans="1:4">
      <c r="B2" s="2" t="s">
        <v>39</v>
      </c>
      <c r="C2" s="2" t="s">
        <v>2</v>
      </c>
      <c r="D2" s="2" t="s">
        <v>39</v>
      </c>
    </row>
    <row r="3" spans="1:4">
      <c r="A3" s="3" t="s">
        <v>181</v>
      </c>
    </row>
    <row r="4" spans="1:4">
      <c r="A4" s="4" t="s">
        <v>558</v>
      </c>
      <c r="C4" s="4" t="s">
        <v>52</v>
      </c>
      <c r="D4" s="4" t="s">
        <v>52</v>
      </c>
    </row>
    <row r="5" spans="1:4">
      <c r="A5" s="4" t="s">
        <v>559</v>
      </c>
      <c r="C5" s="4" t="s">
        <v>52</v>
      </c>
      <c r="D5" s="4" t="s">
        <v>52</v>
      </c>
    </row>
    <row r="6" spans="1:4">
      <c r="A6" s="4" t="s">
        <v>560</v>
      </c>
      <c r="C6" s="4" t="s">
        <v>52</v>
      </c>
      <c r="D6" s="4" t="s">
        <v>52</v>
      </c>
    </row>
    <row r="7" spans="1:4">
      <c r="A7" s="4" t="s">
        <v>561</v>
      </c>
      <c r="C7" s="6" t="n">
        <v>1900</v>
      </c>
      <c r="D7" s="6" t="n">
        <v>1308</v>
      </c>
    </row>
    <row r="8" spans="1:4">
      <c r="A8" s="4" t="s">
        <v>562</v>
      </c>
      <c r="C8" s="6" t="n">
        <v>679</v>
      </c>
      <c r="D8" s="6" t="n">
        <v>468</v>
      </c>
    </row>
    <row r="9" spans="1:4">
      <c r="A9" s="4" t="s">
        <v>563</v>
      </c>
      <c r="C9" s="6" t="n">
        <v>-2579</v>
      </c>
      <c r="D9" s="6" t="n">
        <v>-1776</v>
      </c>
    </row>
    <row r="10" spans="1:4">
      <c r="A10" s="4" t="s">
        <v>564</v>
      </c>
      <c r="C10" s="4" t="s">
        <v>52</v>
      </c>
      <c r="D10" s="4" t="s">
        <v>52</v>
      </c>
    </row>
    <row r="11" spans="1:4">
      <c r="A11" s="4" t="s">
        <v>565</v>
      </c>
      <c r="B11" s="4" t="s">
        <v>52</v>
      </c>
      <c r="C11" s="4" t="s">
        <v>52</v>
      </c>
      <c r="D11" s="4" t="s">
        <v>5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9</v>
      </c>
    </row>
    <row r="2" spans="1:3">
      <c r="A2" s="3" t="s">
        <v>181</v>
      </c>
    </row>
    <row r="3" spans="1:3">
      <c r="A3" s="4" t="s">
        <v>567</v>
      </c>
      <c r="B3" s="5" t="n">
        <v>3968</v>
      </c>
      <c r="C3" s="5" t="n">
        <v>1610</v>
      </c>
    </row>
    <row r="4" spans="1:3">
      <c r="A4" s="4" t="s">
        <v>568</v>
      </c>
      <c r="B4" s="6" t="n">
        <v>233</v>
      </c>
      <c r="C4" s="6" t="n">
        <v>102</v>
      </c>
    </row>
    <row r="5" spans="1:3">
      <c r="A5" s="4" t="s">
        <v>569</v>
      </c>
      <c r="B5" s="6" t="n">
        <v>154</v>
      </c>
      <c r="C5" s="6" t="n">
        <v>64</v>
      </c>
    </row>
    <row r="6" spans="1:3">
      <c r="A6" s="4" t="s">
        <v>570</v>
      </c>
      <c r="B6" s="6" t="n">
        <v>4355</v>
      </c>
      <c r="C6" s="6" t="n">
        <v>1776</v>
      </c>
    </row>
    <row r="7" spans="1:3">
      <c r="A7" s="4" t="s">
        <v>571</v>
      </c>
      <c r="B7" s="6" t="n">
        <v>-4355</v>
      </c>
      <c r="C7" s="6" t="n">
        <v>-1776</v>
      </c>
    </row>
    <row r="8" spans="1:3">
      <c r="A8" s="4" t="s">
        <v>572</v>
      </c>
      <c r="B8" s="4" t="s">
        <v>52</v>
      </c>
      <c r="C8" s="4" t="s">
        <v>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3</v>
      </c>
      <c r="B1" s="2" t="s">
        <v>74</v>
      </c>
      <c r="C1" s="2" t="s">
        <v>1</v>
      </c>
    </row>
    <row r="2" spans="1:3">
      <c r="B2" s="2" t="s">
        <v>2</v>
      </c>
      <c r="C2" s="2" t="s">
        <v>2</v>
      </c>
    </row>
    <row r="3" spans="1:3">
      <c r="A3" s="3" t="s">
        <v>181</v>
      </c>
    </row>
    <row r="4" spans="1:3">
      <c r="A4" s="4" t="s">
        <v>574</v>
      </c>
      <c r="B4" s="4" t="s">
        <v>575</v>
      </c>
      <c r="C4" s="4" t="s">
        <v>576</v>
      </c>
    </row>
    <row r="5" spans="1:3">
      <c r="A5" s="4" t="s">
        <v>577</v>
      </c>
      <c r="B5" s="4" t="s">
        <v>578</v>
      </c>
      <c r="C5" s="4" t="s">
        <v>537</v>
      </c>
    </row>
    <row r="6" spans="1:3">
      <c r="A6" s="4" t="s">
        <v>579</v>
      </c>
      <c r="B6" s="4" t="s">
        <v>580</v>
      </c>
      <c r="C6" s="4" t="s">
        <v>581</v>
      </c>
    </row>
    <row r="7" spans="1:3">
      <c r="A7" s="4" t="s">
        <v>582</v>
      </c>
      <c r="B7" s="4" t="s">
        <v>583</v>
      </c>
      <c r="C7" s="4" t="s">
        <v>299</v>
      </c>
    </row>
    <row r="8" spans="1:3">
      <c r="A8" s="4" t="s">
        <v>584</v>
      </c>
      <c r="B8" s="4" t="s">
        <v>299</v>
      </c>
      <c r="C8" s="4" t="s">
        <v>299</v>
      </c>
    </row>
    <row r="9" spans="1:3">
      <c r="A9" s="4" t="s">
        <v>585</v>
      </c>
      <c r="B9" s="4" t="s">
        <v>586</v>
      </c>
      <c r="C9" s="4" t="s">
        <v>587</v>
      </c>
    </row>
    <row r="10" spans="1:3">
      <c r="A10" s="4" t="s">
        <v>84</v>
      </c>
      <c r="B10" s="4" t="s">
        <v>299</v>
      </c>
      <c r="C10" s="4" t="s">
        <v>2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588</v>
      </c>
      <c r="B1" s="2" t="s">
        <v>74</v>
      </c>
      <c r="C1" s="2" t="s">
        <v>1</v>
      </c>
    </row>
    <row r="2" spans="1:3">
      <c r="B2" s="2" t="s">
        <v>39</v>
      </c>
      <c r="C2" s="2" t="s">
        <v>2</v>
      </c>
    </row>
    <row r="3" spans="1:3">
      <c r="A3" s="3" t="s">
        <v>184</v>
      </c>
    </row>
    <row r="4" spans="1:3">
      <c r="A4" s="4" t="s">
        <v>589</v>
      </c>
      <c r="C4" s="4" t="s">
        <v>276</v>
      </c>
    </row>
    <row r="5" spans="1:3">
      <c r="A5" s="4" t="s">
        <v>590</v>
      </c>
      <c r="C5" s="4" t="s">
        <v>447</v>
      </c>
    </row>
    <row r="6" spans="1:3">
      <c r="A6" s="4" t="s">
        <v>591</v>
      </c>
      <c r="B6" s="5" t="n">
        <v>0</v>
      </c>
      <c r="C6" s="5" t="n">
        <v>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592</v>
      </c>
      <c r="B1" s="2" t="s">
        <v>593</v>
      </c>
      <c r="C1" s="2" t="s">
        <v>510</v>
      </c>
      <c r="D1" s="2" t="s">
        <v>511</v>
      </c>
      <c r="E1" s="2" t="s">
        <v>39</v>
      </c>
      <c r="F1" s="2" t="s">
        <v>2</v>
      </c>
      <c r="G1" s="2" t="s">
        <v>39</v>
      </c>
    </row>
    <row r="2" spans="1:7">
      <c r="A2" s="4" t="s">
        <v>594</v>
      </c>
      <c r="F2" s="5" t="n">
        <v>115</v>
      </c>
      <c r="G2" s="5" t="n">
        <v>14</v>
      </c>
    </row>
    <row r="3" spans="1:7">
      <c r="A3" s="4" t="s">
        <v>595</v>
      </c>
      <c r="C3" s="4" t="s">
        <v>287</v>
      </c>
      <c r="D3" s="4" t="s">
        <v>596</v>
      </c>
    </row>
    <row r="4" spans="1:7">
      <c r="A4" s="4" t="s">
        <v>523</v>
      </c>
      <c r="C4" s="4" t="s">
        <v>424</v>
      </c>
      <c r="D4" s="4" t="s">
        <v>424</v>
      </c>
    </row>
    <row r="5" spans="1:7">
      <c r="A5" s="4" t="s">
        <v>597</v>
      </c>
      <c r="B5" s="5" t="n">
        <v>1104</v>
      </c>
    </row>
    <row r="6" spans="1:7">
      <c r="A6" s="4" t="s">
        <v>598</v>
      </c>
      <c r="F6" s="4" t="s">
        <v>599</v>
      </c>
    </row>
    <row r="7" spans="1:7">
      <c r="A7" s="4" t="s">
        <v>600</v>
      </c>
      <c r="E7" s="5" t="n">
        <v>3930</v>
      </c>
      <c r="F7" s="5" t="n">
        <v>5627</v>
      </c>
    </row>
    <row r="8" spans="1:7">
      <c r="A8" s="4" t="s">
        <v>601</v>
      </c>
    </row>
    <row r="9" spans="1:7">
      <c r="A9" s="4" t="s">
        <v>602</v>
      </c>
      <c r="F9" s="4" t="s">
        <v>424</v>
      </c>
    </row>
    <row r="10" spans="1:7">
      <c r="A10" s="4" t="s">
        <v>603</v>
      </c>
    </row>
    <row r="11" spans="1:7">
      <c r="A11" s="4" t="s">
        <v>595</v>
      </c>
      <c r="F11" s="4" t="s">
        <v>599</v>
      </c>
    </row>
    <row r="12" spans="1:7">
      <c r="A12" s="4" t="s">
        <v>598</v>
      </c>
      <c r="F12" s="4" t="s">
        <v>604</v>
      </c>
    </row>
    <row r="13" spans="1:7">
      <c r="A13" s="4" t="s">
        <v>605</v>
      </c>
    </row>
    <row r="14" spans="1:7">
      <c r="A14" s="4" t="s">
        <v>600</v>
      </c>
      <c r="F14" s="5" t="n">
        <v>350</v>
      </c>
    </row>
    <row r="15" spans="1:7">
      <c r="A15" s="4" t="s">
        <v>606</v>
      </c>
    </row>
    <row r="16" spans="1:7">
      <c r="A16" s="4" t="s">
        <v>600</v>
      </c>
      <c r="F16" s="6" t="n">
        <v>1500</v>
      </c>
    </row>
    <row r="17" spans="1:7">
      <c r="A17" s="4" t="s">
        <v>607</v>
      </c>
    </row>
    <row r="18" spans="1:7">
      <c r="A18" s="4" t="s">
        <v>600</v>
      </c>
      <c r="F18" s="6" t="n">
        <v>1000</v>
      </c>
    </row>
    <row r="19" spans="1:7">
      <c r="A19" s="4" t="s">
        <v>608</v>
      </c>
    </row>
    <row r="20" spans="1:7">
      <c r="A20" s="4" t="s">
        <v>600</v>
      </c>
      <c r="F20" s="6" t="n">
        <v>1500</v>
      </c>
    </row>
    <row r="21" spans="1:7">
      <c r="A21" s="4" t="s">
        <v>609</v>
      </c>
    </row>
    <row r="22" spans="1:7">
      <c r="A22" s="4" t="s">
        <v>600</v>
      </c>
      <c r="F22" s="6" t="n">
        <v>500</v>
      </c>
    </row>
    <row r="23" spans="1:7">
      <c r="A23" s="4" t="s">
        <v>610</v>
      </c>
    </row>
    <row r="24" spans="1:7">
      <c r="A24" s="4" t="s">
        <v>600</v>
      </c>
      <c r="F24" s="5" t="n">
        <v>1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612</v>
      </c>
    </row>
    <row r="2" spans="1:2">
      <c r="A2" s="3" t="s">
        <v>187</v>
      </c>
    </row>
    <row r="3" spans="1:2">
      <c r="A3" s="4" t="s">
        <v>613</v>
      </c>
      <c r="B3" s="5" t="n">
        <v>137</v>
      </c>
    </row>
    <row r="4" spans="1:2">
      <c r="A4" s="4" t="s">
        <v>614</v>
      </c>
      <c r="B4" s="6" t="n">
        <v>140</v>
      </c>
    </row>
    <row r="5" spans="1:2">
      <c r="A5" s="4" t="s">
        <v>615</v>
      </c>
      <c r="B5" s="6" t="n">
        <v>31</v>
      </c>
    </row>
    <row r="6" spans="1:2">
      <c r="A6" s="4" t="s">
        <v>616</v>
      </c>
      <c r="B6" s="4" t="s">
        <v>52</v>
      </c>
    </row>
    <row r="7" spans="1:2">
      <c r="A7" s="4" t="s">
        <v>97</v>
      </c>
      <c r="B7" s="5" t="n">
        <v>3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7</v>
      </c>
      <c r="B1" s="2" t="s">
        <v>618</v>
      </c>
      <c r="C1" s="2" t="s">
        <v>619</v>
      </c>
      <c r="D1" s="2" t="s">
        <v>620</v>
      </c>
    </row>
    <row r="2" spans="1:4">
      <c r="A2" s="4" t="s">
        <v>621</v>
      </c>
    </row>
    <row r="3" spans="1:4">
      <c r="A3" s="4" t="s">
        <v>622</v>
      </c>
      <c r="B3" s="4" t="s">
        <v>623</v>
      </c>
    </row>
    <row r="4" spans="1:4">
      <c r="A4" s="4" t="s">
        <v>624</v>
      </c>
    </row>
    <row r="5" spans="1:4">
      <c r="A5" s="4" t="s">
        <v>625</v>
      </c>
      <c r="D5" s="5" t="n">
        <v>350</v>
      </c>
    </row>
    <row r="6" spans="1:4">
      <c r="A6" s="4" t="s">
        <v>626</v>
      </c>
    </row>
    <row r="7" spans="1:4">
      <c r="A7" s="4" t="s">
        <v>625</v>
      </c>
      <c r="D7" s="6" t="n">
        <v>350</v>
      </c>
    </row>
    <row r="8" spans="1:4">
      <c r="A8" s="4" t="s">
        <v>627</v>
      </c>
    </row>
    <row r="9" spans="1:4">
      <c r="A9" s="4" t="s">
        <v>625</v>
      </c>
      <c r="D9" s="6" t="n">
        <v>325</v>
      </c>
    </row>
    <row r="10" spans="1:4">
      <c r="A10" s="4" t="s">
        <v>628</v>
      </c>
    </row>
    <row r="11" spans="1:4">
      <c r="A11" s="4" t="s">
        <v>625</v>
      </c>
      <c r="D11" s="6" t="n">
        <v>325</v>
      </c>
    </row>
    <row r="12" spans="1:4">
      <c r="A12" s="4" t="s">
        <v>629</v>
      </c>
    </row>
    <row r="13" spans="1:4">
      <c r="A13" s="4" t="s">
        <v>625</v>
      </c>
      <c r="D13" s="6" t="n">
        <v>650</v>
      </c>
    </row>
    <row r="14" spans="1:4">
      <c r="A14" s="4" t="s">
        <v>630</v>
      </c>
    </row>
    <row r="15" spans="1:4">
      <c r="A15" s="4" t="s">
        <v>625</v>
      </c>
      <c r="D15" s="6" t="n">
        <v>500</v>
      </c>
    </row>
    <row r="16" spans="1:4">
      <c r="A16" s="4" t="s">
        <v>631</v>
      </c>
    </row>
    <row r="17" spans="1:4">
      <c r="A17" s="4" t="s">
        <v>625</v>
      </c>
      <c r="D17" s="5" t="n">
        <v>10000</v>
      </c>
    </row>
    <row r="18" spans="1:4">
      <c r="A18" s="4" t="s">
        <v>632</v>
      </c>
    </row>
    <row r="19" spans="1:4">
      <c r="A19" s="4" t="s">
        <v>633</v>
      </c>
      <c r="C19" s="4" t="s">
        <v>287</v>
      </c>
    </row>
    <row r="20" spans="1:4">
      <c r="A20" s="4" t="s">
        <v>634</v>
      </c>
    </row>
    <row r="21" spans="1:4">
      <c r="A21" s="4" t="s">
        <v>625</v>
      </c>
      <c r="C21" s="5" t="n">
        <v>750</v>
      </c>
    </row>
    <row r="22" spans="1:4">
      <c r="A22" s="4" t="s">
        <v>635</v>
      </c>
    </row>
    <row r="23" spans="1:4">
      <c r="A23" s="4" t="s">
        <v>633</v>
      </c>
      <c r="C23" s="4" t="s">
        <v>287</v>
      </c>
    </row>
    <row r="24" spans="1:4">
      <c r="A24" s="4" t="s">
        <v>636</v>
      </c>
    </row>
    <row r="25" spans="1:4">
      <c r="A25" s="4" t="s">
        <v>625</v>
      </c>
      <c r="C25" s="5" t="n">
        <v>750</v>
      </c>
    </row>
    <row r="26" spans="1:4">
      <c r="A26" s="4" t="s">
        <v>637</v>
      </c>
    </row>
    <row r="27" spans="1:4">
      <c r="A27" s="4" t="s">
        <v>638</v>
      </c>
      <c r="B27" s="5" t="n">
        <v>2000</v>
      </c>
    </row>
    <row r="28" spans="1:4">
      <c r="A28" s="4" t="s">
        <v>639</v>
      </c>
    </row>
    <row r="29" spans="1:4">
      <c r="A29" s="4" t="s">
        <v>640</v>
      </c>
      <c r="D29" s="4" t="s">
        <v>599</v>
      </c>
    </row>
    <row r="30" spans="1:4">
      <c r="A30" s="4" t="s">
        <v>602</v>
      </c>
      <c r="D30" s="4" t="s">
        <v>424</v>
      </c>
    </row>
    <row r="31" spans="1:4">
      <c r="A31" s="4" t="s">
        <v>641</v>
      </c>
    </row>
    <row r="32" spans="1:4">
      <c r="A32" s="4" t="s">
        <v>625</v>
      </c>
      <c r="D32" s="5" t="n">
        <v>2500</v>
      </c>
    </row>
    <row r="33" spans="1:4">
      <c r="A33" s="4" t="s">
        <v>642</v>
      </c>
    </row>
    <row r="34" spans="1:4">
      <c r="A34" s="4" t="s">
        <v>625</v>
      </c>
      <c r="C34" s="5" t="n">
        <v>2000</v>
      </c>
    </row>
    <row r="35" spans="1:4">
      <c r="A35" s="4" t="s">
        <v>643</v>
      </c>
      <c r="C35" s="4" t="s">
        <v>644</v>
      </c>
    </row>
    <row r="36" spans="1:4">
      <c r="A36" s="4" t="s">
        <v>645</v>
      </c>
      <c r="C36" s="5" t="n">
        <v>500</v>
      </c>
    </row>
    <row r="37" spans="1:4">
      <c r="A37" s="4" t="s">
        <v>633</v>
      </c>
      <c r="C37" s="4" t="s">
        <v>287</v>
      </c>
    </row>
    <row r="38" spans="1:4">
      <c r="A38" s="4" t="s">
        <v>646</v>
      </c>
      <c r="C38" s="4" t="s">
        <v>424</v>
      </c>
    </row>
    <row r="39" spans="1:4">
      <c r="A39" s="4" t="s">
        <v>647</v>
      </c>
    </row>
    <row r="40" spans="1:4">
      <c r="A40" s="4" t="s">
        <v>625</v>
      </c>
      <c r="C40" s="5" t="n">
        <v>1000</v>
      </c>
    </row>
    <row r="41" spans="1:4">
      <c r="A41" s="4" t="s">
        <v>643</v>
      </c>
      <c r="C41" s="4" t="s">
        <v>644</v>
      </c>
    </row>
    <row r="42" spans="1:4">
      <c r="A42" s="4" t="s">
        <v>645</v>
      </c>
      <c r="C42" s="5" t="n">
        <v>500</v>
      </c>
    </row>
    <row r="43" spans="1:4">
      <c r="A43" s="4" t="s">
        <v>633</v>
      </c>
      <c r="C43" s="4" t="s">
        <v>287</v>
      </c>
    </row>
    <row r="44" spans="1:4">
      <c r="A44" s="4" t="s">
        <v>646</v>
      </c>
      <c r="C44" s="4" t="s">
        <v>424</v>
      </c>
    </row>
    <row r="45" spans="1:4">
      <c r="A45" s="4" t="s">
        <v>648</v>
      </c>
    </row>
    <row r="46" spans="1:4">
      <c r="A46" s="4" t="s">
        <v>649</v>
      </c>
      <c r="B46" s="4" t="s">
        <v>650</v>
      </c>
    </row>
    <row r="47" spans="1:4">
      <c r="A47" s="4" t="s">
        <v>651</v>
      </c>
    </row>
    <row r="48" spans="1:4">
      <c r="A48" s="4" t="s">
        <v>652</v>
      </c>
      <c r="B48" s="5" t="n">
        <v>250</v>
      </c>
    </row>
    <row r="49" spans="1:4">
      <c r="A49" s="4" t="s">
        <v>653</v>
      </c>
    </row>
    <row r="50" spans="1:4">
      <c r="A50" s="4" t="s">
        <v>652</v>
      </c>
      <c r="B50" s="6" t="n">
        <v>500</v>
      </c>
    </row>
    <row r="51" spans="1:4">
      <c r="A51" s="4" t="s">
        <v>654</v>
      </c>
    </row>
    <row r="52" spans="1:4">
      <c r="A52" s="4" t="s">
        <v>652</v>
      </c>
      <c r="B52" s="6" t="n">
        <v>500</v>
      </c>
    </row>
    <row r="53" spans="1:4">
      <c r="A53" s="4" t="s">
        <v>655</v>
      </c>
    </row>
    <row r="54" spans="1:4">
      <c r="A54" s="4" t="s">
        <v>652</v>
      </c>
      <c r="B54" s="5" t="n">
        <v>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4</v>
      </c>
      <c r="B1" s="2" t="s">
        <v>74</v>
      </c>
      <c r="C1" s="2" t="s">
        <v>1</v>
      </c>
    </row>
    <row r="2" spans="1:3">
      <c r="B2" s="2" t="s">
        <v>39</v>
      </c>
      <c r="C2" s="2" t="s">
        <v>2</v>
      </c>
    </row>
    <row r="3" spans="1:3">
      <c r="A3" s="3" t="s">
        <v>125</v>
      </c>
    </row>
    <row r="4" spans="1:3">
      <c r="A4" s="4" t="s">
        <v>85</v>
      </c>
      <c r="B4" s="5" t="n">
        <v>-7156</v>
      </c>
      <c r="C4" s="5" t="n">
        <v>-12740</v>
      </c>
    </row>
    <row r="5" spans="1:3">
      <c r="A5" s="3" t="s">
        <v>126</v>
      </c>
    </row>
    <row r="6" spans="1:3">
      <c r="A6" s="4" t="s">
        <v>104</v>
      </c>
      <c r="B6" s="6" t="n">
        <v>1761</v>
      </c>
      <c r="C6" s="6" t="n">
        <v>1850</v>
      </c>
    </row>
    <row r="7" spans="1:3">
      <c r="A7" s="4" t="s">
        <v>127</v>
      </c>
      <c r="B7" s="6" t="n">
        <v>13</v>
      </c>
      <c r="C7" s="6" t="n">
        <v>63</v>
      </c>
    </row>
    <row r="8" spans="1:3">
      <c r="A8" s="4" t="s">
        <v>82</v>
      </c>
      <c r="B8" s="6" t="n">
        <v>41</v>
      </c>
      <c r="C8" s="6" t="n">
        <v>2583</v>
      </c>
    </row>
    <row r="9" spans="1:3">
      <c r="A9" s="3" t="s">
        <v>128</v>
      </c>
    </row>
    <row r="10" spans="1:3">
      <c r="A10" s="4" t="s">
        <v>129</v>
      </c>
      <c r="B10" s="6" t="n">
        <v>-170</v>
      </c>
      <c r="C10" s="6" t="n">
        <v>-663</v>
      </c>
    </row>
    <row r="11" spans="1:3">
      <c r="A11" s="4" t="s">
        <v>48</v>
      </c>
      <c r="B11" s="6" t="n">
        <v>539</v>
      </c>
      <c r="C11" s="6" t="n">
        <v>413</v>
      </c>
    </row>
    <row r="12" spans="1:3">
      <c r="A12" s="4" t="s">
        <v>49</v>
      </c>
      <c r="B12" s="6" t="n">
        <v>254</v>
      </c>
      <c r="C12" s="6" t="n">
        <v>349</v>
      </c>
    </row>
    <row r="13" spans="1:3">
      <c r="A13" s="4" t="s">
        <v>130</v>
      </c>
      <c r="B13" s="6" t="n">
        <v>-4718</v>
      </c>
      <c r="C13" s="6" t="n">
        <v>-8145</v>
      </c>
    </row>
    <row r="14" spans="1:3">
      <c r="A14" s="3" t="s">
        <v>131</v>
      </c>
    </row>
    <row r="15" spans="1:3">
      <c r="A15" s="4" t="s">
        <v>132</v>
      </c>
      <c r="B15" s="6" t="n">
        <v>-130</v>
      </c>
      <c r="C15" s="6" t="n">
        <v>-236</v>
      </c>
    </row>
    <row r="16" spans="1:3">
      <c r="A16" s="3" t="s">
        <v>133</v>
      </c>
    </row>
    <row r="17" spans="1:3">
      <c r="A17" s="4" t="s">
        <v>134</v>
      </c>
      <c r="B17" s="4" t="s">
        <v>52</v>
      </c>
      <c r="C17" s="6" t="n">
        <v>22803</v>
      </c>
    </row>
    <row r="18" spans="1:3">
      <c r="A18" s="4" t="s">
        <v>135</v>
      </c>
      <c r="B18" s="4" t="s">
        <v>52</v>
      </c>
      <c r="C18" s="6" t="n">
        <v>-843</v>
      </c>
    </row>
    <row r="19" spans="1:3">
      <c r="A19" s="4" t="s">
        <v>136</v>
      </c>
      <c r="B19" s="6" t="n">
        <v>18000</v>
      </c>
      <c r="C19" s="4" t="s">
        <v>52</v>
      </c>
    </row>
    <row r="20" spans="1:3">
      <c r="A20" s="4" t="s">
        <v>137</v>
      </c>
      <c r="B20" s="6" t="n">
        <v>4</v>
      </c>
      <c r="C20" s="4" t="s">
        <v>52</v>
      </c>
    </row>
    <row r="21" spans="1:3">
      <c r="A21" s="4" t="s">
        <v>138</v>
      </c>
      <c r="B21" s="6" t="n">
        <v>18004</v>
      </c>
      <c r="C21" s="6" t="n">
        <v>21960</v>
      </c>
    </row>
    <row r="22" spans="1:3">
      <c r="A22" s="4" t="s">
        <v>139</v>
      </c>
      <c r="B22" s="6" t="n">
        <v>13156</v>
      </c>
      <c r="C22" s="6" t="n">
        <v>13579</v>
      </c>
    </row>
    <row r="23" spans="1:3">
      <c r="A23" s="4" t="s">
        <v>140</v>
      </c>
      <c r="B23" s="4" t="s">
        <v>52</v>
      </c>
      <c r="C23" s="6" t="n">
        <v>13156</v>
      </c>
    </row>
    <row r="24" spans="1:3">
      <c r="A24" s="4" t="s">
        <v>141</v>
      </c>
      <c r="B24" s="6" t="n">
        <v>13156</v>
      </c>
      <c r="C24" s="6" t="n">
        <v>26735</v>
      </c>
    </row>
    <row r="25" spans="1:3">
      <c r="A25" s="3" t="s">
        <v>142</v>
      </c>
    </row>
    <row r="26" spans="1:3">
      <c r="A26" s="4" t="s">
        <v>143</v>
      </c>
      <c r="B26" s="4" t="s">
        <v>52</v>
      </c>
      <c r="C26" s="4" t="s">
        <v>52</v>
      </c>
    </row>
    <row r="27" spans="1:3">
      <c r="A27" s="4" t="s">
        <v>144</v>
      </c>
      <c r="B27" s="4" t="s">
        <v>52</v>
      </c>
      <c r="C27" s="4" t="s">
        <v>52</v>
      </c>
    </row>
    <row r="28" spans="1:3">
      <c r="A28" s="3" t="s">
        <v>145</v>
      </c>
    </row>
    <row r="29" spans="1:3">
      <c r="A29" s="4" t="s">
        <v>86</v>
      </c>
      <c r="B29" s="6" t="n">
        <v>643</v>
      </c>
      <c r="C29" s="6" t="n">
        <v>1048</v>
      </c>
    </row>
    <row r="30" spans="1:3">
      <c r="A30" s="4" t="s">
        <v>87</v>
      </c>
      <c r="B30" s="6" t="n">
        <v>840</v>
      </c>
      <c r="C30" s="6" t="n">
        <v>1694</v>
      </c>
    </row>
    <row r="31" spans="1:3">
      <c r="A31" s="4" t="s">
        <v>146</v>
      </c>
      <c r="B31" s="6" t="n">
        <v>479</v>
      </c>
      <c r="C31" s="4" t="s">
        <v>52</v>
      </c>
    </row>
    <row r="32" spans="1:3">
      <c r="A32" s="4" t="s">
        <v>147</v>
      </c>
      <c r="B32" s="4" t="s">
        <v>52</v>
      </c>
      <c r="C32" s="6" t="n">
        <v>469</v>
      </c>
    </row>
    <row r="33" spans="1:3">
      <c r="A33" s="4" t="s">
        <v>119</v>
      </c>
      <c r="B33" s="4" t="s">
        <v>52</v>
      </c>
      <c r="C33" s="6" t="n">
        <v>21747</v>
      </c>
    </row>
    <row r="34" spans="1:3">
      <c r="A34" s="4" t="s">
        <v>118</v>
      </c>
      <c r="B34" s="4" t="s">
        <v>52</v>
      </c>
      <c r="C34" s="5" t="n">
        <v>3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09:30:35Z</dcterms:created>
  <dcterms:modified xmlns:dcterms="http://purl.org/dc/terms/" xmlns:xsi="http://www.w3.org/2001/XMLSchema-instance" xsi:type="dcterms:W3CDTF">2019-03-25T09:30:35Z</dcterms:modified>
</cp:coreProperties>
</file>